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Cash, Cash Equivalents and Inve" sheetId="8" r:id="rId8"/>
    <s:sheet name="Fair Value of Financial Instrum" sheetId="9" r:id="rId9"/>
    <s:sheet name="Property and Equipment" sheetId="10" r:id="rId10"/>
    <s:sheet name="Research and Development Collab" sheetId="11" r:id="rId11"/>
    <s:sheet name="Debt Financing" sheetId="12" r:id="rId12"/>
    <s:sheet name="Warrant to Purchase Common Stoc" sheetId="13" r:id="rId13"/>
    <s:sheet name="Commitments and Contingencies" sheetId="14" r:id="rId14"/>
    <s:sheet name="Stock-Based Compensation" sheetId="15" r:id="rId15"/>
    <s:sheet name="Termination and Restructuring C" sheetId="16" r:id="rId16"/>
    <s:sheet name="Summary of Significant Accoun17" sheetId="17" r:id="rId17"/>
    <s:sheet name="Summary of Significant Accoun18" sheetId="18" r:id="rId18"/>
    <s:sheet name="Cash, Cash Equivalents and In19" sheetId="19" r:id="rId19"/>
    <s:sheet name="Fair Value of Financial Instr20" sheetId="20" r:id="rId20"/>
    <s:sheet name="Property and Equipment (Tables)" sheetId="21" r:id="rId21"/>
    <s:sheet name="Debt Financing (Tables)" sheetId="22" r:id="rId22"/>
    <s:sheet name="Commitments and Contingencies (" sheetId="23" r:id="rId23"/>
    <s:sheet name="Stock-Based Compensation (Table" sheetId="24" r:id="rId24"/>
    <s:sheet name="Organization - Additional Infor" sheetId="25" r:id="rId25"/>
    <s:sheet name="Summary of Significant Accoun26" sheetId="26" r:id="rId26"/>
    <s:sheet name="Summary of Significant Accoun27" sheetId="27" r:id="rId27"/>
    <s:sheet name="Cash, Cash Equivalents and In28" sheetId="28" r:id="rId28"/>
    <s:sheet name="Cash, Cash Equivalents and In29" sheetId="29" r:id="rId29"/>
    <s:sheet name="Fair Value of Financial Instr30" sheetId="30" r:id="rId30"/>
    <s:sheet name="Property and Equipment - Schedu" sheetId="31" r:id="rId31"/>
    <s:sheet name="Property and Equipment - Additi" sheetId="32" r:id="rId32"/>
    <s:sheet name="Research and Development Coll33" sheetId="33" r:id="rId33"/>
    <s:sheet name="Debt Financing - Additional Inf" sheetId="34" r:id="rId34"/>
    <s:sheet name="Debt Financing - Additional I35" sheetId="35" r:id="rId35"/>
    <s:sheet name="Debt Financing - Summary of Lon" sheetId="36" r:id="rId36"/>
    <s:sheet name="Warrants to Purchase Common Sto" sheetId="37" r:id="rId37"/>
    <s:sheet name="Commitments and Contingencies -" sheetId="38" r:id="rId38"/>
    <s:sheet name="Commitments and Contingencies39" sheetId="39" r:id="rId39"/>
    <s:sheet name="Stock-Based Compensation - Addi" sheetId="40" r:id="rId40"/>
    <s:sheet name="Stock-Based Compensation - Summ" sheetId="41" r:id="rId41"/>
    <s:sheet name="Stock-Based Compensation - Su42" sheetId="42" r:id="rId42"/>
    <s:sheet name="Stock-Based Compensation - Su43" sheetId="43" r:id="rId43"/>
    <s:sheet name="Stock-Based Compensation - Sche" sheetId="44" r:id="rId44"/>
    <s:sheet name="Stock-Based Compensation - Sc45" sheetId="45" r:id="rId45"/>
    <s:sheet name="Termination and Restructuring46" sheetId="46" r:id="rId46"/>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ZSAN</t>
  </si>
  <si>
    <t>Entity Registrant Name</t>
  </si>
  <si>
    <t>Zosano Pharma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Interest receivable</t>
  </si>
  <si>
    <t>Short-term investments in marketable securitie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current portion (net of issuance cost and including accrued interest)</t>
  </si>
  <si>
    <t>Other accrued liabilities</t>
  </si>
  <si>
    <t>Total current liabilities</t>
  </si>
  <si>
    <t>Deferred rent</t>
  </si>
  <si>
    <t>Secured promissory note, net of issuance cost (including accrued interest)</t>
  </si>
  <si>
    <t>Total liabilities</t>
  </si>
  <si>
    <t>Commitments and contingencies</t>
  </si>
  <si>
    <t xml:space="preserve"> </t>
  </si>
  <si>
    <t>Stockholders' equity (deficit):</t>
  </si>
  <si>
    <t>Common stock, $0.0001 par value; 100,000 shares authorized as of March 31, 2016 and December 31, 2015; 11,968 shares and 11,967 shares issued and outstanding as of March 31, 2016 and December 31, 2015, respectively</t>
  </si>
  <si>
    <t>Additional paid-in capital</t>
  </si>
  <si>
    <t>Accumulated deficit</t>
  </si>
  <si>
    <t>Accumulated other comprehensive loss</t>
  </si>
  <si>
    <t>Stockholders' equity (defici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5</t>
  </si>
  <si>
    <t>Revenue:</t>
  </si>
  <si>
    <t>License fees revenue</t>
  </si>
  <si>
    <t>Collaborative development support services</t>
  </si>
  <si>
    <t>Total revenue</t>
  </si>
  <si>
    <t>Operating expenses:</t>
  </si>
  <si>
    <t>Research and development</t>
  </si>
  <si>
    <t>General and administrative</t>
  </si>
  <si>
    <t>Total operating expenses</t>
  </si>
  <si>
    <t>Loss from operations</t>
  </si>
  <si>
    <t>Other income (expense):</t>
  </si>
  <si>
    <t>Interest expense, net</t>
  </si>
  <si>
    <t>Other income (expense)</t>
  </si>
  <si>
    <t>Warrant revaluation income</t>
  </si>
  <si>
    <t>Net loss</t>
  </si>
  <si>
    <t>Other comprehensive gain:</t>
  </si>
  <si>
    <t>Unrealized holding gain on marketable securities, net of tax effect</t>
  </si>
  <si>
    <t>Comprehensive loss</t>
  </si>
  <si>
    <t>Net loss per common share - basic and diluted</t>
  </si>
  <si>
    <t>Weighted-average shares used in computing net loss per common share - basic and diluted</t>
  </si>
  <si>
    <t>Condensed Consolidated Statements of Cash Flow - USD ($) $ in Thousands</t>
  </si>
  <si>
    <t>Cash flows from operating activities:</t>
  </si>
  <si>
    <t>Adjustments to reconcile net loss to net cash provided by (used in) operating activities:</t>
  </si>
  <si>
    <t>Depreciation</t>
  </si>
  <si>
    <t>Stock-based compensation</t>
  </si>
  <si>
    <t>Amortization of debt (premium) issuance cost</t>
  </si>
  <si>
    <t>Accretion of interest payment</t>
  </si>
  <si>
    <t>Revaluation of warrants to fair value</t>
  </si>
  <si>
    <t>Change in operating assets and liabilities:</t>
  </si>
  <si>
    <t>Accounts receivable</t>
  </si>
  <si>
    <t>Prepaid expenses and other assets</t>
  </si>
  <si>
    <t>Accrued compensation and other accrued liabilities</t>
  </si>
  <si>
    <t>Deferred revenue</t>
  </si>
  <si>
    <t>Net cash flow used in operating activities</t>
  </si>
  <si>
    <t>Cash flow from investing activities:</t>
  </si>
  <si>
    <t>Purchase of property and equipment</t>
  </si>
  <si>
    <t>Proceeds from maturities of investments in marketable securities</t>
  </si>
  <si>
    <t>Increase in other investment</t>
  </si>
  <si>
    <t>Net cash flow provided by (used in) investing activities</t>
  </si>
  <si>
    <t>Cash flow from financing activities:</t>
  </si>
  <si>
    <t>Proceeds from initial public offering of securities, net of underwriting commissions and discounts</t>
  </si>
  <si>
    <t>Payment of deferred offering costs</t>
  </si>
  <si>
    <t>Proceeds from a private placement concurrent with the initial public offering, net of private placement fee</t>
  </si>
  <si>
    <t>Proceeds from exercise of stock options and issuance of common stock</t>
  </si>
  <si>
    <t>Repayment of loan principal</t>
  </si>
  <si>
    <t>Net cash flow provided by financing activities</t>
  </si>
  <si>
    <t>Net (decrease) increase in cash and cash equivalents</t>
  </si>
  <si>
    <t>Cash and cash equivalents at beginning of period</t>
  </si>
  <si>
    <t>Cash and cash equivalents at end of period</t>
  </si>
  <si>
    <t>Supplemental cash flow information:</t>
  </si>
  <si>
    <t>Interest paid</t>
  </si>
  <si>
    <t>Non-cash investing and financing activities:</t>
  </si>
  <si>
    <t>Conversion of debt to common stock</t>
  </si>
  <si>
    <t>Accrued deferred offering cost</t>
  </si>
  <si>
    <t>Reclassification of warrant liability to equity</t>
  </si>
  <si>
    <t>Organization</t>
  </si>
  <si>
    <t>Organization, Consolidation and Presentation of Financial Statements [Abstract]</t>
  </si>
  <si>
    <t>1. Organization
The Company
Zosano Pharma Corporation and subsidiaries (the Company) is a
clinical stage specialty pharmaceutical company with proprietary
technology for dermal delivery of drugs for the treatment of a
variety of indications. Our transdermal technology offers rapid
onset, consistent drug delivery, improved ease of use and
room-temperature stability, benefits that we believe would provide
a potentially favorable alternative to using oral formulations or
injections.
The Company was incorporated in Delaware as ZP Holdings, Inc. in
January 2012 and changed its name to Zosano Pharma Corporation in
June 2014. The Company was spun out of ALZA Corporation, a
subsidiary of Johnson &amp; Johnson, in October 2006 originally
incorporated under the name The Macroflux Corporation, and changed
its name to Zosano Pharma, Inc. in 2007 following the spin-off from
Johnson &amp; Johnson. In April 2012, in a transaction to
recapitalize the business, a wholly-owned subsidiary of Zosano
Pharma Corporation was merged with and into Zosano Pharma, Inc.,
whereby Zosano Pharma, Inc. was the surviving entity and became a
wholly-owned subsidiary of Zosano Pharma Corporation. In June 2014,
Zosano Pharma, Inc. changed its name to ZP Opco, Inc.
The Company has two wholly owned subsidiaries as of March 31, 2016:
ZP Opco, Inc. (Opco), through which the Company conducts its
primary research and development activities, and ZP Group LLC,
originally a joint venture with Asahi Kasei Pharmaceuticals USA
(Asahi). The joint venture ceased operations in December 2013.
Initial Public Offering
On January 30, 2015, the Company completed an initial public
offering (“IPO”) of its common stock on the NASDAQ
Capital Market. The Company sold an aggregate of 4,500,000 shares
of common stock under a registration statement on Form S-1,
declared effective on January 27, 2015, at a public offering price
of $11.00 per share. Net proceeds to the Company were approximately
$44.2 million, after deducting underwriting commissions and
expenses. On February 27, 2015, the underwriters exercised the
overallotment option resulting in the Company’s issuing an
additional 110,000 shares of its common stock at $11.00 per share,
resulting in additional net proceeds of approximately $1.1 million
after underwriting discounts.
Concurrent Private Placement
On January 30, 2015, the Company issued and sold 1,363,636 shares
of its common stock to Eli Lilly and Company (Lilly) in a private
placement pursuant to a common stock purchase agreement dated
November 21, 2014 between the Company and Lilly and received net
proceeds of $14.5 million, after underwriting discounts. The
closing of this private placement took place concurrently with the
Company’s initial public offering. As of March 31, 2016,
Lilly beneficially owned more than 11% of the Company’s
outstanding common stock.</t>
  </si>
  <si>
    <t>Summary of Significant Accounting Policies</t>
  </si>
  <si>
    <t>Accounting Policies [Abstract]</t>
  </si>
  <si>
    <t>2. Summary of Significant Accounting
Policies
Basis of Presentation and Use of Estimates
The accompanying condensed consolidated financial statements have
been prepared in accordance with accounting principles generally
accepted in the United States (U.S. GAAP) and as required by
Regulation S-X, Rule 10-01 for interim financial reporting.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Unaudited Interim Financial Information
The condensed consolidated balance sheet as of March 31, 2016, and
the condensed consolidated statements of operations and
comprehensive loss and condensed consolidated statements of cash
flows for the three months ended March 31, 2016 and 2015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as of March 31, 2016, and the
results of operations and cash flows for the three months ended
March 31, 2016 and 2015. The financial data and other information
disclosed in these notes to the interim condensed consolidated
financial statements as of March 31, 2016 and for the three month
periods ended March 31, 2016 and 2015 are also unaudited. The
results for the three months ended March 31, 2016 are not
necessarily indicative of the results to be expected for the year
ending December 31, 2016 or for any other interim period or for any
future year. These financial statements should be read in
conjunction with the Company’s audited financial statements
for the year ended December 31, 2015 included in the
Company’s annual report on Form 10-K filed with the
Securities and Exchange Commission.
Liquidity
The Company has incurred significant operating losses and had an
accumulated deficit of $175.0 million as of March 31, 2016. The
Company has financed its operations primarily through sale of
equity securities, debt financing and payments received under its
former licensing and collaboration agreements with pharmaceutical
companies. To date, none of the Company’s product candidates
have been approved for sale.
The Company will continue to require additional financing to
develop our product candidates and fund operating losses.
Management intends to seek funds through equity or debt financings,
collaborative or other arrangements with corporate partners, or
through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There can be no assurance
that the Company will be successful in raising capital, or that any
needed financing will be available in the future at terms
acceptable to the Company.
Consolidation
The consolidated financial statements include the accounts of
Zosano Pharma Corporation, ZP Opco, Inc., and ZP Group LLC
post-termination of the joint venture. Intercompany balances and
transactions have been eliminated in consolidation.
Significant Accounting Policies
There have been no material changes to the Company’s
significant accounting policies during the three months ended
March 31, 2016, as compared to the significant accounting policies
described in Note 2 of the “Notes to Consolidated Financial
Statements” in the Company’ s Annual Report on Form
10-K for the year ended December 31, 2015. Below are those policies
with current period updates:
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transdermal microneedle patch and applicator for
the Company’s clinical and nonclinical studies.
For the three months ended March 31, 2016, the Company incurred
research and development costs of approximately $2.7 million in
connection with the Company’s research and development
efforts and approximately $2.9 million in the manufacturing of the
Company’s microneedle patch system for the development of the
Company’s product candidates. For the three months ended
March 31, 2015, the Company incurred research and development costs
of approximately $0.1 million in support of the Company’s
collaborative development services, approximately $1.4 million in
connection with the Company’s research and development
efforts, and approximately $1.6 million in the manufacturing of the
Company’s microneedle patch system for the development of the
Company’s product candidates.
Comprehensive Income (Loss)
Comprehensive loss is comprised of net loss and other comprehensive
loss. The only component of the Company’s other comprehensive
loss is the unrealized losses on the Company’s marketable
securities. Comprehensive loss is included in the Company’s
consolidated statements of operations and comprehensive loss for
all periods presented.
Net Loss Per Common Share
Basic net income (loss) per common share is calculated by dividing
the net income (loss) by the weighted- 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convertible promissory
notes, warrants and options to purchase common stock are considered
potential dilutive common stock equivalents. For the three months
ended March 31, 2016 and 2015,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March 31,
2016 2015
(unaudited; in
shares)
Warrants to purchase common stock 72,379 31,674
Options to purchase common stock 1,383,319 496,659
1,455,698 528,333
Recent Accounting Pronouncements
In March 2016, the Financial Accounting Standards Board (FASB)
issued Accounting Standards Update (ASU) 2016-09, Compensation—Stock
Compensation Improvements to Employee
Share-Based Payment.</t>
  </si>
  <si>
    <t>Cash, Cash Equivalents and Investments</t>
  </si>
  <si>
    <t>Cash and Cash Equivalents [Abstract]</t>
  </si>
  <si>
    <t>3. Cash, Cash Equivalents and
Investments
The following is a summary of the Company’s cash, cash
equivalents, and marketable securities investments for each of the
periods presented:
March 31, 2016
Amortized Cost Gross Unrealized Gross Unrealized Estimated
(unaudited;
in thousands)
Cash in bank $ 3,335 $
— $
— $ 3,335
Money market funds 3,226
—
— 3,226
Certificates of deposit (restricted) 35
—
— 35
Certificates of deposit 4,080
—
— 4,080
Corporate bonds 9,206
— (3 ) 9,203
U.S. government agency bonds 8,527
— (3 ) 8,524
$ 28,409 $
— $ (6 ) $ 28,403
Classified as:
Cash and cash equivalent $ 6,561
Restricted cash 35
Short-term investments in marketable securities 21,807
$ 28,403
December 31, 2015
Amortized Cost Gross Unrealized Gross Unrealized Estimated
(unaudited;
in thousands)
Cash in bank $ 2,997 $
— $
— $ 2,997
Money market funds 3,649
—
— 3,649
Certificates of deposit (restricted) 35
—
— 35
Certificates of deposit 5,040
— (4 ) 5,036
Corporate bonds 11,749
— (22 ) 11,727
U.S. government agency bonds 13,544
— (20 ) 13,524
$ 37,014 $
— $ (46 ) $ 36,968
Classified as:
Cash and cash equivalent $ 6,646
Restricted cash 35
Short-term investments in marketable securities 30,287
$ 36,968
For the three months ended March 31, 2016, there were no realized
gains and losses on available-for-sale securities. As of
March 31, 2016, the maximum contractual maturity of the
Company’s available-for-sale investments was within 9 months.
The Company does not intend to sell the investments that are in an
unrealized loss position, and it is unlikely that the Company will
be required to sell the investments before recovery of their
amortized cost basis, which may be at maturity. The Company has
determined that the gross unrealized losses on its
available-for-sale investments as of March 31, 2016 were temporary
in nature.</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prepaid expenses and other current asse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as of March 31, 2016 and
December 31, 2015:
March 31, 2016
Level I Level II Level III Total
(unaudited;
in thousands)
Financial Assets:
Certificates of deposit (restricted cash) $ 35 $
— $
— $ 35
Money market funds 3,226
—
— 3,226
Certificates of deposit
— 4,080
— 4,080
Corporate bonds
— 9,203
— 9,203
U.S. government agency bonds
— 8,524
— 8,524
Total financial assets $ 3,261 $ 21,807 $
— $ 25,068
December 31, 2015
Level I Level II Level III Total
(in
thousands)
Financial Assets:
Certificates of deposit (restricted cash) $ 35 $
— $
— $ 35
Money market funds 3,649
—
— 3,649
Certificates of deposit
— 5,036
— 5,036
Corporate bonds
— 11,727
— 11,727
U.S. government agency bonds
— 13,524
— 13,524
Total financial assets $ 3,684 $ 30,287 $
— $ 33,971</t>
  </si>
  <si>
    <t>Property and Equipment</t>
  </si>
  <si>
    <t>Property, Plant and Equipment [Abstract]</t>
  </si>
  <si>
    <t>5. Property and Equipment
The following summarizes the Company’s property and equipment
as of March 31, 2016 and December 31, 2015:
March 31, December 31,
(unaudited)
(in
thousands)
Laboratory and office equipment $ 1,112 $ 1,112
Manufacturing equipment 10,838 10,730
Computer equipment and software 297 229
Leasehold improvements 15,541 15,534
Construction in progress 2,087 2,066
29,875 29,671
Less: accumulated depreciation (22,633 ) (22,011 )
$ 7,242 $ 7,660
Depreciation and amortization expense was approximately $0.6
million and $0.6 million for the three months ended March 31, 2016
and 2015, respectively.</t>
  </si>
  <si>
    <t>Research and Development Collaboration and License Agreements</t>
  </si>
  <si>
    <t>6. Research and Development
Collaboration and License Agreements
Former Collaboration Agreement with Novo Nordisk
Pursuant to a collaboration agreement with Novo Nordisk dated
January 31, 2014 related to the development of a transdermal
presentation of select Novo Nordisk glucagon-like peptide-1 (GLP-1)
analogues, the Company received a non-refundable upfront payment of
$1.0 million. The Company evaluated the upfront payment for
the license of its technology under the collaboration agreement and
determined that the license does not have standalone value apart
from the development support services. Accordingly, the
license and the development support services are combined as one
unit of accounting, and the upfront payment is recorded as deferred
revenue in the consolidated balance sheet and recognized as revenue
over the performance period that is consistent with the term of
performance obligations under the specified feasibility study
plan. As of December 31, 2015, all deferred revenue related to
the non-refundable upfront payment has been recognized as license
fees revenue. In July 2015, the Company announced that Novo
Nordisk had notified the Company of its intention to discontinue
the collaboration agreement. The termination became effective on
October 27, 2015, and all technology rights licensed to Novo
Nordisk related to the field of GLP-1 products reverted to the
Company. The collaboration with Novo Nordisk is no longer a
source of revenue for the Company.
Revenue from the reimbursement of research and development and
out-of-pocket expenses was recognized as the related services were
performed under the collaboration agreement on a time and material
basis. For the three months ended March 31, 2016, no service
revenue pursuant to the Novo Nordisk collaboration agreement was
recognized. For the three months ended March 31, 2015, the
Company recognized $46,000 as service revenue pursuant to the Novo
Nordisk collaboration agreement. The corresponding cost of
service revenue was recorded as research and development expense in
the consolidated statements of operations. The Company did not
record cost of collaboration service revenue for the three months
ended March 31, 2016 in connection with the Novo Nordisk
collaboration agreement. For the three months ended March 31,
2015, the Company recorded $53,000 as cost of collaboration service
revenue in connection with the Novo Nordisk collaboration
agreement.</t>
  </si>
  <si>
    <t>Debt Financing</t>
  </si>
  <si>
    <t>Debt Disclosure [Abstract]</t>
  </si>
  <si>
    <t>7. Debt Financing
Conversion of Related Parties Convertible Promissory
Notes
On January 30, 2015, upon the closing of the Company’s
initial public offering, the principal and all unpaid and accrued
interest on the September 2013, and the February and December 2014
convertible promissory notes outstanding as of January 30, 2015,
totaling $7.4 million, automatically converted into an aggregate of
792,182 shares of common stock at a price equal to 85% of the
initial public offering price, resulting in the liability for such
notes being reclassified to permanent equity.
Senior Secured Term Loan with Hercules
In June 2014, the Company entered into a loan and security
agreement with Hercules Technology Growth Capital, Inc. (Hercules)
which provided the Company $4.0 million in debt financing. In
June 2015, the Company entered into a first amendment to the loan
and security agreement with Hercules to increase the aggregate
principal amount of the loan to $15.0 million (the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The first amendment to the loan and security agreement with
Hercules provides that the $15.0 million principal balance will be
subject to a 12-month interest-only period beginning July 1, 2015,
followed by equal monthly installment payments of principal and
interest, with all outstanding amounts due and payable on December
1, 2018. The outstanding principal balance bears interest at a
variable rate of the greater of (i) 7.95%, or (ii) 7.95% plus the
prime rate as quoted in the Wall Street Journal minus 5.25%. In
addition, the Company will be obligated to pay a $100,000 legacy
end of term charge on the earlier of June 1, 2017 or the date the
Company prepays the Hercules Term Loan and a $351,135 end of term
charge on the earlier of loan maturity or at the date the Company
prepays the Hercules Term Loan. 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 The Hercules Term Loan
is secured by a first priority security interest and lien in and to
all of the Company’s tangible and intangible properties and
assets, including intellectual properties.
In connection with the first amendment to the loan and security
agreement with Hercules, the Company issued Hercules a warrant to
purchase 40,705 shares of the Company’s common stock at an
exercise price of $7.37 per share. The warrant was recorded at fair
value on the date of issuance and treated as a debt discount which
is being amortized to interest expense over the term of the loan
using the effective interest method. (See Note 8 for a
discussion of warrants to purchase common stock.)
The following is a summary of the Company’s long-term debt,
net of unamortized debt discount and issuance costs, as of
March 31, 2016 and December 31, 2015:
March
31,
December 31,
2016 2015
(unaudited)
(in
thousands)
Principal amount $ 15,000 $ 15,000
Less: unamortized debt issuance costs (78 ) (91 )
unamortized fair value of free standing warrant (140 ) (163 )
Plus: unamortized fair value debt premium 266 310
accrued terminal interest 164 111
accrued interest 103 103
Long-term debt, net of unamortized debt issuance cost and
premium $ 15,315 $ 15,270
Previous Secured Financing with BMR
In connection with the recapitalization of the Company in April
2012, the Company renegotiated its lease agreement with its
landlord, BioMed Realty Holdings, Inc. and affiliates (BMR
Holdings), to include reduced rent obligations. In connection with
the rent reduction, the Company issued a secured promissory note
(the BMR Note) for the principal amount of approximately $8.6
million to BMR Holdings in 2012, which was subsequently assigned to
its affiliate BMV Direct SOTRS LP, and all previously accrued
interest, unpaid rent, future rent obligations and other fees due
to BMR Holdings were either rolled into the BMR Note or
eliminated. In June 2015, the Company terminated the BMR Note
by prepaying the outstanding principal and all accrued interest
totaling $11.4 million. As of March 31, 2016 and December 31, 2015,
the Company does not have any debt outstanding with BMR.
For the three months ended March 31, 2016 and 2015, interest
expense on the Company’s related party note payable and
long-term secured promissory notes was $0.3 million and $0.4
million, respectively.</t>
  </si>
  <si>
    <t>Warrant to Purchase Common Stock</t>
  </si>
  <si>
    <t>Text Block [Abstract]</t>
  </si>
  <si>
    <t>8. Warrant to Purchase Common
Stock
In connection with the Company’s entry into the loan and
security agreement with Hercules in June 2014, the Company issued
Hercules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 The warrant was initially recorded on the Company’s
consolidated balance sheet at fair value on the date of issuance
and treated as a debt discount that is being amortized to interest
expense over the debt repayment period using the effective interest
method. As a result of the pricing of the Company’s initial
public offering on January 27, 2015, the settlement adjustment
to the exercise price was effectively fixed, resulting in the
warrant being exercisable for 31,674 shares (warrant amount of
$280,000 divided by $8.84 per share) of the Company’s common
stock. Accordingly, management concluded that the requirements for
equity classification under ASC 815-40-25-10 have been met and
effected a reclassification of the warrant liability of $0.3
million to equity. The warrant is exercisable at any time, in whole
or in part, until five years from the date of the Company’s
IPO. For the three months ended March 31, 2015, the Company
recorded other income of $48,000 related to the change in fair
value of the warrant before equity reclassification, which was
determined by using the Black-Scholes option valuation model with
the following assumptions: expected term of 5.00 years; volatility
of 89%; risk free interest rate of 1.32%; and no dividend
yield.
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
The warrant was recorded at fair value on the date of issuance and
treated as a debt discount that is being amortized to interest
expense over the term of the loan using the effective interest
method. The Company classified the warrant as an equity instrument
in accordance with ASC 815-40-25-10 and recorded the fair value of
the warrant of $212,000 to additional paid-in capital in its
consolidated balance sheet. The warrant fair value was determined
by using the Black-Scholes option valuation model with the
following assumptions: expected term of 5.00 years; volatility of
89%; risk free interest rate of 1.73% and no dividend yield.</t>
  </si>
  <si>
    <t>Commitments and Contingencies</t>
  </si>
  <si>
    <t>Commitments and Contingencies Disclosure [Abstract]</t>
  </si>
  <si>
    <t>9. Commitments and
Contingencies
The Company has an operating lease with BMR-34790 Ardentech Court
LP, an affiliate of BMR Holdings, for its office, research and
development, and manufacturing facilities in Fremont, California.
In April 2012, the Company amended the lease agreement to reduce
future rent obligations with a new lease term of seven years in
exchange for a potential reduction of premises from a recapturable
premises clause. In June 2015, the Company entered into another
amendment to the lease, pursuant to which BMR-34790 Ardentech Court
LP’s option to recapture a specified portion of the leased
premises (comprising approximately 29,348 square feet of the
approximate total 55,588 square feet of leased premises) has been
suspended. The Company had the option until December 31, 2015 to
extend the term of the lease. As of December 31, 2015, the Company
did not exercise this option and as a result, the terms of the
previous amendment entered in April 2012 remain in effect.
For the three months ended March 31, 2016 and 2015, rental expense
under operating leases was $0.2 million and $0.2 million,
respectively.
As of March 31, 2016 future minimum payments under
non-cancelable operating leases for each year ending
December 31 are as follows (in thousands):
Total
2016 $ 476
2017 634
2018 650
2019 164
$ 1,924</t>
  </si>
  <si>
    <t>Stock-Based Compensation</t>
  </si>
  <si>
    <t>Disclosure of Compensation Related Costs, Share-based Payments [Abstract]</t>
  </si>
  <si>
    <t>10. Stock-Based Compensation
The Company has reserved 1.4 million shares of common stock for
issuance under the Company’s 2014 Equity and Incentive Plan
(the 2014 Plan). In connection with the Company’s initial
public offering of its common stock in January 2015, the
Company’s board of directors terminated the Company’s
2012 Stock Incentive Plan (the 2012 Plan) effective as of January
27, 2015 and no further awards may be issued under the 2012 Plan.
However, the awards outstanding under the 2012 Plan at January 27,
2015 continue to be governed by the terms of the 2012 Plan.
The following table summarizes option and award activity and
related information under the 2012 Plan and 2014 Plan combined:
Shares Outstanding Weighted- Weighted- (In Years) Aggregate (in thousands)
Balance at December 31, 2015 858,606 972,951 $ 2.35 7.40
Granted (unaudited) (523,650 ) 523,650 $ 2.48
Options exercised (unaudited)
— (937 ) $ 1.28
Cancelled/forfeited (unaudited) 112,345 (112,345 ) $ 2.98
Shares expired under 2012 Plan (unaudited) (9,596 )
— $
—
Balance at March 31, 2016 (unaudited) 437,705 1,383,319 $ 2.35 7.44 $ 366
Exercisable at March 31, 2016 (unaudited) 368,008 $
— 2.89 $ 292
Vested and expected to vest at March 31, 2016 (unaudited) 1,294,189 $
— 7.34 $ 364
The aggregate intrinsic values of options outstanding and
exercisable, vested and expected to vest were calculated as the
difference between the exercise price of the options and the
closing market value of the Company’s common stock as
reported on NASDAQ as of March 31, 2016.
The following summarizes the composition of stock options
outstanding and exercisable as of March 31, 2016 (unaudited):
Options Outstanding and Exercisable
Exercise Price Number of Weighted-
$1.28 - $1.54 401,723 1.43
$2.26 - $4.52 943,346 2.46
$9.05 - $9.29 38,250 9.26
1,383,319
On March 29, 2016, the Board of Directors of the Company approved
the grant of certain performance-based stock options to employees
of the Company for a total of 165,400 option shares with an
aggregate grant date fair value of approximately $0.3
million. The company accounted for these performance-based
stock options in accordance with the provisions under ASC 718 and
recognized compensation expense when the performance conditions are
probable of achievement.
Stock-Based Compensation Expense
Total stock-based compensation expense recognized was as
follows:
Three Months Ended March 31,
2016 2015
(unaudited; in
thousands)
Research and development $ 139 $ 11
General and administrative 173 18
Total stock-based compensation expense $ 312 $ 29
As of March 31, 2016, the Company had $3.1 million of total
unrecognized stock-based compensation, net of estimated
forfeitures, related to outstanding stock options that will be
recognized over a weighted-average period of 3.77 years.
The Company uses the Black-Scholes model for valuing its options
and awards granted to employees and non-employees. Stock-based
compensation in connection with non-employee grants was immaterial
for the three months ended March 31, 2016 and 2015. The following
table illustrates the input assumptions used to value employee
stock option grants for the three months ended March 31, 2016 and
2015 (unaudited):
For three months ended March 31,
2016 2015(1)
Dividend yield 0%
—
Risk-free interest rate 1.97%
—
Expected volatility 89%
—
Expected term (years) 6.08
—
(1) No options were granted in the three
months ended March 31, 2015.</t>
  </si>
  <si>
    <t>Termination and Restructuring Charges</t>
  </si>
  <si>
    <t>11. Termination and Restructuring
Charges
In January 2016, the Company terminated the employment of its Chief
Executive Officer (CEO). Pursuant to the terms of his
employment agreement, the Company is obligated to its former CEO
for certain severance payments, continuation of benefits, and
acceleration of vesting of all of his outstanding unvested stock
options. The Company recorded a liability and an expense of
approximately $0.4 million for the postemployment benefits provided
to its former CEO during the three months ended March 31,
2016. In addition, the Company recorded a stock-based
compensation expense of approximately $16,000 in the three months
period ended March 31, 2016 related to the acceleration of vesting
of the former CEO’s stock options.
In March 2016, the Company consolidated its operations with the
primary focus on continued development of ZP-Triptan. The
restructuring included a workforce reduction of 24 employees,
representing approximately 38% of the Company’s total
workforce. In accordance with ASC 420, Exit or Disposal Cost
Obligations</t>
  </si>
  <si>
    <t>Summary of Significant Accounting Policies (Policies)</t>
  </si>
  <si>
    <t>Basis of Presentation and Use of Estimates</t>
  </si>
  <si>
    <t>Basis of Presentation and Use of Estimates
The accompanying condensed consolidated financial statements have
been prepared in accordance with accounting principles generally
accepted in the United States (U.S. GAAP) and as required by
Regulation S-X, Rule 10-01 for interim financial reporting.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t>
  </si>
  <si>
    <t>Unaudited Interim Financial Information</t>
  </si>
  <si>
    <t>The condensed consolidated balance sheet as of March 31, 2016, and
the condensed consolidated statements of operations and
comprehensive loss and condensed consolidated statements of cash
flows for the three months ended March 31, 2016 and 2015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as of March 31, 2016, and the
results of operations and cash flows for the three months ended
March 31, 2016 and 2015. The financial data and other information
disclosed in these notes to the interim condensed consolidated
financial statements as of March 31, 2016 and for the three month
periods ended March 31, 2016 and 2015 are also unaudited. The
results for the three months ended March 31, 2016 are not
necessarily indicative of the results to be expected for the year
ending December 31, 2016 or for any other interim period or for any
future year. These financial statements should be read in
conjunction with the Company’s audited financial statements
for the year ended December 31, 2015 included in the
Company’s annual report on Form 10-K filed with the
Securities and Exchange Commission.</t>
  </si>
  <si>
    <t>Liquidity</t>
  </si>
  <si>
    <t>Liquidity
The Company has incurred significant operating losses and had an
accumulated deficit of $175.0 million as of March 31, 2016. The
Company has financed its operations primarily through sale of
equity securities, debt financing and payments received under its
former licensing and collaboration agreements with pharmaceutical
companies. To date, none of the Company’s product candidates
have been approved for sale.
The Company will continue to require additional financing to
develop our product candidates and fund operating losses.
Management intends to seek funds through equity or debt financings,
collaborative or other arrangements with corporate partners, or
through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There can be no assurance
that the Company will be successful in raising capital, or that any
needed financing will be available in the future at terms
acceptable to the Company.</t>
  </si>
  <si>
    <t>Consolidation</t>
  </si>
  <si>
    <t>Consolidation
The consolidated financial statements include the accounts of
Zosano Pharma Corporation, ZP Opco, Inc., and ZP Group LLC
post-termination of the joint venture. Intercompany balances and
transactions have been eliminated in consolidation.</t>
  </si>
  <si>
    <t>Research and Development Expenses</t>
  </si>
  <si>
    <t>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transdermal microneedle patch and
applicator for the Company’s clinical and nonclinical
studies.
For the three months ended March 31, 2016, the Company
incurred research and development costs of approximately $2.7
million in connection with the Company’s research and
development efforts and approximately $2.9 million in the
manufacturing of the Company’s microneedle patch system for
the development of the Company’s product candidates. For the
three months ended March 31, 2015, the Company incurred
research and development costs of approximately $0.1 million in
support of the Company’s collaborative development services,
approximately $1.4 million in connection with the Company’s
research and development efforts, and approximately $1.6 million in
the manufacturing of the Company’s microneedle patch system
for the development of the Company’s product candidates.</t>
  </si>
  <si>
    <t>Comprehensive Income (Loss)</t>
  </si>
  <si>
    <t>Comprehensive Income (Loss)
Comprehensive loss is comprised of net loss and other comprehensive
loss. The only component of the Company’s other comprehensive
loss is the unrealized losses on the Company’s marketable
securities. Comprehensive loss is included in the Company’s
consolidated statements of operations and comprehensive loss for
all periods presented.</t>
  </si>
  <si>
    <t>Net Loss Per Common Share</t>
  </si>
  <si>
    <t>Net Loss Per Common Share
Basic net income (loss) per common share is calculated by dividing
the net income (loss) by the weighted- 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convertible promissory
notes, warrants and options to purchase common stock are considered
potential dilutive common stock equivalents. For the three months
ended March 31, 2016 and 2015,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March 31,
2016 2015
(unaudited; in
shares)
Warrants to purchase common stock 72,379 31,674
Options to purchase common stock 1,383,319 496,659
1,455,698 528,333</t>
  </si>
  <si>
    <t>Recent Accounting Pronouncements</t>
  </si>
  <si>
    <t>Recent Accounting Pronouncements
In March 2016, the Financial Accounting Standards Board (FASB)
issued Accounting Standards Update (ASU) 2016-09, Compensation—Stock
Compensation Improvements to Employee
Share-Based Payment.</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March 31,
2016 2015
(unaudited; in
shares)
Warrants to purchase common stock 72,379 31,674
Options to purchase common stock 1,383,319 496,659
1,455,698 528,333</t>
  </si>
  <si>
    <t>Cash, Cash Equivalents and Investments (Tables)</t>
  </si>
  <si>
    <t>Summary of Cash, Cash Equivalents, and Marketable Securities Investments</t>
  </si>
  <si>
    <t>The following is a summary of the Company’s cash, cash
equivalents, and marketable securities investments for each of the
periods presented:
March 31, 2016
Amortized Cost Gross Unrealized Gross Unrealized Estimated
(unaudited;
in thousands)
Cash in bank $ 3,335 $
— $
— $ 3,335
Money market funds 3,226
—
— 3,226
Certificates of deposit (restricted) 35
—
— 35
Certificates of deposit 4,080
—
— 4,080
Corporate bonds 9,206
— (3 ) 9,203
U.S. government agency bonds 8,527
— (3 ) 8,524
$ 28,409 $
— $ (6 ) $ 28,403
Classified as:
Cash and cash equivalent $ 6,561
Restricted cash 35
Short-term investments in marketable securities 21,807
$ 28,403
December 31, 2015
Amortized Cost Gross Unrealized Gross Unrealized Estimated
(unaudited;
in thousands)
Cash in bank $ 2,997 $
— $
— $ 2,997
Money market funds 3,649
—
— 3,649
Certificates of deposit (restricted) 35
—
— 35
Certificates of deposit 5,040
— (4 ) 5,036
Corporate bonds 11,749
— (22 ) 11,727
U.S. government agency bonds 13,544
— (20 ) 13,524
$ 37,014 $
— $ (46 ) $ 36,968
Classified as:
Cash and cash equivalent $ 6,646
Restricted cash 35
Short-term investments in marketable securities 30,287
$ 36,968</t>
  </si>
  <si>
    <t>Fair Value of Financial Instruments (Tables)</t>
  </si>
  <si>
    <t>Schedule of Fair Value of Financial Instruments</t>
  </si>
  <si>
    <t>The following tables set forth the fair value of the
Company’s financial instruments as of March 31, 2016 and
December 31, 2015:
March 31, 2016
Level I Level II Level III Total
(unaudited;
in thousands)
Financial Assets:
Certificates of deposit (restricted cash) $ 35 $
— $
— $ 35
Money market funds 3,226
—
— 3,226
Certificates of deposit
— 4,080
— 4,080
Corporate bonds
— 9,203
— 9,203
U.S. government agency bonds
— 8,524
— 8,524
Total financial assets $ 3,261 $ 21,807 $
— $ 25,068
December 31, 2015
Level I Level II Level III Total
(in
thousands)
Financial Assets:
Certificates of deposit (restricted cash) $ 35 $
— $
— $ 35
Money market funds 3,649
—
— 3,649
Certificates of deposit
— 5,036
— 5,036
Corporate bonds
— 11,727
— 11,727
U.S. government agency bonds
— 13,524
— 13,524
Total financial assets $ 3,684 $ 30,287 $
— $ 33,971</t>
  </si>
  <si>
    <t>Property and Equipment (Tables)</t>
  </si>
  <si>
    <t>Schedule of Property and Equipment</t>
  </si>
  <si>
    <t>The following summarizes the Company’s property and equipment
as of March 31, 2016 and December 31, 2015:
March 31, December 31,
(unaudited)
(in
thousands)
Laboratory and office equipment $ 1,112 $ 1,112
Manufacturing equipment 10,838 10,730
Computer equipment and software 297 229
Leasehold improvements 15,541 15,534
Construction in progress 2,087 2,066
29,875 29,671
Less: accumulated depreciation (22,633 ) (22,011 )
$ 7,242 $ 7,660</t>
  </si>
  <si>
    <t>Debt Financing (Tables)</t>
  </si>
  <si>
    <t>Summary of Long-Term Debt, Net of Unamortized Debt Discount and Issuance Costs</t>
  </si>
  <si>
    <t>The following is a summary of the Company’s long-term debt,
net of unamortized debt discount and issuance costs, as of
March 31, 2016 and December 31, 2015:
March
31,
December 31,
2016 2015
(unaudited)
(in
thousands)
Principal amount $ 15,000 $ 15,000
Less: unamortized debt issuance costs (78 ) (91 )
unamortized fair value of free standing warrant (140 ) (163 )
Plus: unamortized fair value debt premium 266 310
accrued terminal interest 164 111
accrued interest 103 103
Long-term debt, net of unamortized debt issuance cost and
premium $ 15,315 $ 15,270</t>
  </si>
  <si>
    <t>Commitments and Contingencies (Tables)</t>
  </si>
  <si>
    <t>Schedule of Future Minimum Payments under Non-cancellable Operating Leases</t>
  </si>
  <si>
    <t>As of March 31, 2016 future minimum payments under
non-cancelable operating leases for each year ending
December 31 are as follows (in thousands):
Total
2016 $ 476
2017 634
2018 650
2019 164
$ 1,924</t>
  </si>
  <si>
    <t>Stock-Based Compensation (Tables)</t>
  </si>
  <si>
    <t>Summary of Stock Option and Award Activity</t>
  </si>
  <si>
    <t>The following table summarizes option and award activity and
related information under the 2012 Plan and 2014 Plan combined:
Shares Outstanding Weighted- Weighted- (In Years) Aggregate (in thousands)
Balance at December 31, 2015 858,606 972,951 $ 2.35 7.40
Granted (unaudited) (523,650 ) 523,650 $ 2.48
Options exercised (unaudited)
— (937 ) $ 1.28
Cancelled/forfeited (unaudited) 112,345 (112,345 ) $ 2.98
Shares expired under 2012 Plan (unaudited) (9,596 )
— $
—
Balance at March 31, 2016 (unaudited) 437,705 1,383,319 $ 2.35 7.44 $ 366
Exercisable at March 31, 2016 (unaudited) 368,008 $
— 2.89 $ 292
Vested and expected to vest at March 31, 2016 (unaudited) 1,294,189 $
— 7.34 $ 364</t>
  </si>
  <si>
    <t>Summary of Stock Options Outstanding and Exercisable</t>
  </si>
  <si>
    <t>The following summarizes the composition of stock options
outstanding and exercisable as of March 31, 2016 (unaudited):
Options Outstanding and Exercisable
Exercise Price Number of Weighted-
$1.28 - $1.54 401,723 1.43
$2.26 - $4.52 943,346 2.46
$9.05 - $9.29 38,250 9.26
1,383,319</t>
  </si>
  <si>
    <t>Summary of Stock-Based Compensation Expense</t>
  </si>
  <si>
    <t>Total stock-based compensation expense recognized was as
follows:
Three Months Ended March 31,
2016 2015
(unaudited; in
thousands)
Research and development $ 139 $ 11
General and administrative 173 18
Total stock-based compensation expense $ 312 $ 29</t>
  </si>
  <si>
    <t>Schedule of Weighted-Average Assumptions for the Black-Scholes Option-Pricing Model Used in Determining the Fair Value of Options Granted to Employees</t>
  </si>
  <si>
    <t>The Company uses the Black-Scholes model for valuing its options
and awards granted to employees and non-employees. Stock-based
compensation in connection with non-employee grants was immaterial
for the three months ended March 31, 2016 and 2015. The following
table illustrates the input assumptions used to value employee
stock option grants for the three months ended March 31, 2016 and
2015 (unaudited):
For three months ended March 31,
2016 2015(1)
Dividend yield 0%
—
Risk-free interest rate 1.97%
—
Expected volatility 89%
—
Expected term (years) 6.08
—
(1) No options were granted in the three
months ended March 31, 2015.</t>
  </si>
  <si>
    <t>Organization - Additional Information (Detail)</t>
  </si>
  <si>
    <t>Feb. 27, 2015USD ($)$ / sharesshares</t>
  </si>
  <si>
    <t>Jan. 30, 2015USD ($)$ / sharesshares</t>
  </si>
  <si>
    <t>Jun. 30, 2014USD ($)</t>
  </si>
  <si>
    <t>Mar. 31, 2016USD ($)Subsidiaries</t>
  </si>
  <si>
    <t>Mar. 31, 2015USD ($)</t>
  </si>
  <si>
    <t>Class of Stock [Line Items]</t>
  </si>
  <si>
    <t>Number of wholly owned subsidiaries | Subsidiaries</t>
  </si>
  <si>
    <t>Net proceeds from issuance of common stock</t>
  </si>
  <si>
    <t>Minimum [Member]</t>
  </si>
  <si>
    <t>Lilly Agreement [Member]</t>
  </si>
  <si>
    <t>Common stock purchase agreement date</t>
  </si>
  <si>
    <t>Nov. 21,
		2014</t>
  </si>
  <si>
    <t>Common Stock [Member] | Lilly Agreement [Member] | Minimum [Member]</t>
  </si>
  <si>
    <t>Ownership percentage</t>
  </si>
  <si>
    <t>11.00%</t>
  </si>
  <si>
    <t>Initial Public Offering [Member]</t>
  </si>
  <si>
    <t>Initial Public Offering [Member] | Common Stock [Member]</t>
  </si>
  <si>
    <t>Number of common stock, shares issued | shares</t>
  </si>
  <si>
    <t>Sale of stock, price per share | $ / shares</t>
  </si>
  <si>
    <t>Overallotment Option [Member] | Common Stock [Member]</t>
  </si>
  <si>
    <t>Private Placement [Member] | Common Stock [Member] | Lilly Agreement [Member]</t>
  </si>
  <si>
    <t>Summary of Significant Accounting Policies - Additional Information (Detail) - USD ($) $ in Thousands</t>
  </si>
  <si>
    <t>Summary Of Significant Accounting Policies [Line Items]</t>
  </si>
  <si>
    <t>Research and development expense incurred</t>
  </si>
  <si>
    <t>Research and development [Member]</t>
  </si>
  <si>
    <t>Microneedle Patch System [Member]</t>
  </si>
  <si>
    <t>Collaborative Development Services [Member]</t>
  </si>
  <si>
    <t>Research and development expenses incurred under collaborative agreements</t>
  </si>
  <si>
    <t>Summary of Significant Accounting Policies - Schedule of Outstanding Common Stock Equivalents Excluded From Computations of Diluted Net Loss per Common Share (Detail) - share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Cash Equivalents and Investments - Summary of Cash, Cash Equivalents, and Marketable Securities Investments (Detail) - USD ($) $ in Thousands</t>
  </si>
  <si>
    <t>Dec. 31, 2014</t>
  </si>
  <si>
    <t>Schedule of Available-for-sale Securities [Line Items]</t>
  </si>
  <si>
    <t>Cash and cash equivalent</t>
  </si>
  <si>
    <t>Carrying Cost</t>
  </si>
  <si>
    <t>Gross Unrealized Gains</t>
  </si>
  <si>
    <t>Gross Unrealized Losses</t>
  </si>
  <si>
    <t>Estimated Fair Value</t>
  </si>
  <si>
    <t>Cash in Bank [Member]</t>
  </si>
  <si>
    <t>Money Market Funds [Member]</t>
  </si>
  <si>
    <t>Certificates of Deposit (Restricted) [Member]</t>
  </si>
  <si>
    <t>Certificates of Deposit [Member]</t>
  </si>
  <si>
    <t>Corporate Bonds [Member]</t>
  </si>
  <si>
    <t>U.S Government Agency Bonds [Member]</t>
  </si>
  <si>
    <t>Cash, Cash Equivalents and Investments - Additional Information (Detail)</t>
  </si>
  <si>
    <t>Mar. 31, 2016USD ($)</t>
  </si>
  <si>
    <t>Realized gain and losses on available-for-sale securities</t>
  </si>
  <si>
    <t>Maximum [Member]</t>
  </si>
  <si>
    <t>Available-for-sale investments contractual maturity period</t>
  </si>
  <si>
    <t>9 months</t>
  </si>
  <si>
    <t>Fair Value of Financial Instruments - Schedule of Fair Value of Financial Instruments (Detail) - USD ($) $ in Thousands</t>
  </si>
  <si>
    <t>Financial Assets:</t>
  </si>
  <si>
    <t>Financial assets fair value</t>
  </si>
  <si>
    <t>Level I [Member]</t>
  </si>
  <si>
    <t>Level I [Member] | Certificates of Deposit (Restricted) [Member]</t>
  </si>
  <si>
    <t>Level I [Member] | Money Market Funds [Member]</t>
  </si>
  <si>
    <t>Level I [Member] | Certificates of Deposit [Member]</t>
  </si>
  <si>
    <t>Level I [Member] | Corporate Bonds [Member]</t>
  </si>
  <si>
    <t>Level I [Member] | U.S Government Agency Bonds [Member]</t>
  </si>
  <si>
    <t>Level II [Member]</t>
  </si>
  <si>
    <t>Level II [Member] | Certificates of Deposit (Restricted) [Member]</t>
  </si>
  <si>
    <t>Level II [Member] | Money Market Funds [Member]</t>
  </si>
  <si>
    <t>Level II [Member] | Certificates of Deposit [Member]</t>
  </si>
  <si>
    <t>Level II [Member] | Corporate Bonds [Member]</t>
  </si>
  <si>
    <t>Level II [Member] | U.S Government Agency Bonds [Member]</t>
  </si>
  <si>
    <t>Level III [Member]</t>
  </si>
  <si>
    <t>Level III [Member] | Certificates of Deposit (Restricted) [Member]</t>
  </si>
  <si>
    <t>Level III [Member] | Money Market Funds [Member]</t>
  </si>
  <si>
    <t>Level III [Member] | Certificates of Deposit [Member]</t>
  </si>
  <si>
    <t>Level III [Member] | Corporate Bonds [Member]</t>
  </si>
  <si>
    <t>Level III [Member] | U.S Government Agency Bo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Research and Development Collaboration and License Agreements - Additional Information (Detail) - USD ($)</t>
  </si>
  <si>
    <t>Jan. 31, 2014</t>
  </si>
  <si>
    <t>Collaborative Arrangements and Non-collaborative Arrangement Transactions [Line Items]</t>
  </si>
  <si>
    <t>Collaboration agreement, termination effective date</t>
  </si>
  <si>
    <t>Oct. 27,
		2015</t>
  </si>
  <si>
    <t>Service revenue</t>
  </si>
  <si>
    <t>Novo Nordisk Agreement [Member] | Former Collaborative Arrangement [Member]</t>
  </si>
  <si>
    <t>Deferred Revenue, recorded</t>
  </si>
  <si>
    <t>Novo Nordisk Agreement [Member] | Former Collaborative Arrangement [Member] | Research and development [Member]</t>
  </si>
  <si>
    <t>Cost of collaboration service revenue</t>
  </si>
  <si>
    <t>Debt Financing - Additional Information (Detail) - USD ($) $ in Thousands</t>
  </si>
  <si>
    <t>Jan. 30, 2015</t>
  </si>
  <si>
    <t>Debt Instrument [Line Items]</t>
  </si>
  <si>
    <t>Debt value converted to financial instruments</t>
  </si>
  <si>
    <t>Conversion of Related Parties Convertible Promissory Notes [Member] | December 2014 Promissory Notes [Member]</t>
  </si>
  <si>
    <t>Percentage price of common stock</t>
  </si>
  <si>
    <t>85.00%</t>
  </si>
  <si>
    <t>Common Stock [Member] | Conversion of Related Parties Convertible Promissory Notes [Member] | December 2014 Promissory Notes [Member]</t>
  </si>
  <si>
    <t>Number of shares issued for conversion</t>
  </si>
  <si>
    <t>Debt Financing - Additional Information 1 (Detail) - USD ($)</t>
  </si>
  <si>
    <t>1 Months Ended</t>
  </si>
  <si>
    <t>Jun. 30, 2015</t>
  </si>
  <si>
    <t>Jun. 30, 2014</t>
  </si>
  <si>
    <t>Apr. 30, 2012</t>
  </si>
  <si>
    <t>Common stock warrants, exercise price per share</t>
  </si>
  <si>
    <t>Amended Hercules Secured Term Loan [Member]</t>
  </si>
  <si>
    <t>Common stock warrants issued</t>
  </si>
  <si>
    <t>BMR Secured Note [Member]</t>
  </si>
  <si>
    <t>Interest expense on long-term debt</t>
  </si>
  <si>
    <t>Senior Subordinated Notes [Member] | Amended Hercules Secured Term Loan [Member]</t>
  </si>
  <si>
    <t>Debt face amount</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ffective interest rate</t>
  </si>
  <si>
    <t>7.95%</t>
  </si>
  <si>
    <t>Debt variable interest rate</t>
  </si>
  <si>
    <t>Debt additional variable interest rate decrease</t>
  </si>
  <si>
    <t>5.25%</t>
  </si>
  <si>
    <t>Debt end of term balloon payment</t>
  </si>
  <si>
    <t>Debt prepayment penalty description</t>
  </si>
  <si>
    <t>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t>
  </si>
  <si>
    <t>Debt end of term charge</t>
  </si>
  <si>
    <t>Senior Subordinated Notes [Member] | Amended Hercules Secured Term Loan [Member] | Prior to June 23,2016 [Member]</t>
  </si>
  <si>
    <t>Percentage of prepayment penalty on outstanding principal after lock-in period</t>
  </si>
  <si>
    <t>1.00%</t>
  </si>
  <si>
    <t>Senior Subordinated Notes [Member] | Amended Hercules Secured Term Loan [Member] | After June 23,2016 but prior to June 23,2017 [Member]</t>
  </si>
  <si>
    <t>0.50%</t>
  </si>
  <si>
    <t>Senior Subordinated Notes [Member] | Amended Hercules Secured Term Loan [Member] | After June 23, 2017 [Member]</t>
  </si>
  <si>
    <t>Prepayment penalty charge on outstanding principal after lock-in period</t>
  </si>
  <si>
    <t>Senior Subordinated Notes [Member] | Senior Secured Term Loan with Hercules [Member]</t>
  </si>
  <si>
    <t>Convertible Subordinated Debt [Member] | BMR Secured Note [Member]</t>
  </si>
  <si>
    <t>Prepayment of outstanding principal and all accrued interest</t>
  </si>
  <si>
    <t>Debt outstanding</t>
  </si>
  <si>
    <t>Debt Financing - Summary of Long-Term Debt, Net of Unamortized Debt Discount and Issuance Costs (Detail) - USD ($) $ in Thousands</t>
  </si>
  <si>
    <t>Principal amount</t>
  </si>
  <si>
    <t>Less: unamortized debt issuance costs</t>
  </si>
  <si>
    <t>unamortized fair value of free standing warrant</t>
  </si>
  <si>
    <t>Plus: unamortized fair value debt premium</t>
  </si>
  <si>
    <t>accrued terminal interest</t>
  </si>
  <si>
    <t>accrued interest</t>
  </si>
  <si>
    <t>Long-term debt, net of unamortized debt issuance cost and premium</t>
  </si>
  <si>
    <t>Warrants to Purchase Common Stock - Additional Information (Detail) - USD ($)</t>
  </si>
  <si>
    <t>Jan. 27, 2015</t>
  </si>
  <si>
    <t>Class of Warrant or Right [Line Items]</t>
  </si>
  <si>
    <t>Warrant exercise price description</t>
  </si>
  <si>
    <t>The Company issued Hercules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t>
  </si>
  <si>
    <t>Initial fair value of warrant issued</t>
  </si>
  <si>
    <t>Gross proceeds from private equity financing</t>
  </si>
  <si>
    <t>Warrant exercisable, shares</t>
  </si>
  <si>
    <t>Warrants exercisable period from IPO</t>
  </si>
  <si>
    <t>5 years</t>
  </si>
  <si>
    <t>Other income related to change in fair value of the warrant</t>
  </si>
  <si>
    <t>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t>
  </si>
  <si>
    <t>Common Stock Warrant Liability [Member]</t>
  </si>
  <si>
    <t>Fair value assumptions, expected term</t>
  </si>
  <si>
    <t>Fair value assumptions, expected volatility</t>
  </si>
  <si>
    <t>89.00%</t>
  </si>
  <si>
    <t>Fair value assumptions, risk free interest rate</t>
  </si>
  <si>
    <t>1.32%</t>
  </si>
  <si>
    <t>Fair value assumptions, expected dividend yield</t>
  </si>
  <si>
    <t>0.00%</t>
  </si>
  <si>
    <t>Common Stock Warrant Liability [Member] | Amended Hercules Secured Term Loan [Member]</t>
  </si>
  <si>
    <t>1.73%</t>
  </si>
  <si>
    <t>Commitments and Contingencies - Additional Information (Detail) $ in Millions</t>
  </si>
  <si>
    <t>Jun. 30, 2015ft²</t>
  </si>
  <si>
    <t>Other Commitments [Line Items]</t>
  </si>
  <si>
    <t>Operating lease rental expense | $</t>
  </si>
  <si>
    <t>Amendment to Lease Agreement [Member]</t>
  </si>
  <si>
    <t>Operating lease amendment description</t>
  </si>
  <si>
    <t>In June 2015, the Company entered into another amendment to the lease, pursuant to which BMR-34790 Ardentech Court LP’s option to recapture a specified portion of the leased premises (comprising approximately 29,348 square feet of the approximate total 55,588 square feet of leased premises) has been suspended.</t>
  </si>
  <si>
    <t>Landlord option to recapture portion of leased premises suspended</t>
  </si>
  <si>
    <t>Operating lease area of premises</t>
  </si>
  <si>
    <t>Commitments and Contingencies - Schedule of Future Minimum Payments under Non-cancellable Operating Leases (Detail) $ in Thousands</t>
  </si>
  <si>
    <t>Operating Leases, Future Minimum Payments Due, Fiscal Year Maturity [Abstract]</t>
  </si>
  <si>
    <t>Operating lease future minimum payments due, 2016</t>
  </si>
  <si>
    <t>Operating lease future minimum payments due, 2017</t>
  </si>
  <si>
    <t>Operating lease future minimum payments due, 2018</t>
  </si>
  <si>
    <t>Operating lease future minimum payments due, 2019</t>
  </si>
  <si>
    <t>Operating lease future minimum payments due</t>
  </si>
  <si>
    <t>Stock-Based Compensation - Additional Information (Detail) - USD ($) $ in Millions</t>
  </si>
  <si>
    <t>Mar. 29, 2016</t>
  </si>
  <si>
    <t>Share-based Compensation Arrangement by Share-based Payment Award [Line Items]</t>
  </si>
  <si>
    <t>Shares approved for grant</t>
  </si>
  <si>
    <t>Options, aggregate grant fair value</t>
  </si>
  <si>
    <t>Unrecognized stock-based compensation</t>
  </si>
  <si>
    <t>Weighted-average period of unrecognized stock-based compensation</t>
  </si>
  <si>
    <t>3 years 9 months 7 days</t>
  </si>
  <si>
    <t>2014 Equity and Incentive Plan [Member]</t>
  </si>
  <si>
    <t>Common stock reserved for future issuance</t>
  </si>
  <si>
    <t>Stock-Based Compensation - Summary of Stock Option and Awards Activity (Detail) - USD ($) $ / shares in Units, $ in Thousands</t>
  </si>
  <si>
    <t>12 Months Ended</t>
  </si>
  <si>
    <t>Shares Available for Grant, Beginning balance</t>
  </si>
  <si>
    <t>Shares Available for Grant, Granted</t>
  </si>
  <si>
    <t>Shares Available for Grant, Options exercised</t>
  </si>
  <si>
    <t>Shares Available for Grant, Cancelled/forfeited</t>
  </si>
  <si>
    <t>Shares Available for Grant, Ending balance</t>
  </si>
  <si>
    <t>Outstanding Number of Shares, Beginning balance</t>
  </si>
  <si>
    <t>Outstanding Number of Shares, Granted</t>
  </si>
  <si>
    <t>Outstanding Number of Shares, Option exercised</t>
  </si>
  <si>
    <t>Outstanding Number of Shares, Cancelled/forfeited</t>
  </si>
  <si>
    <t>Outstanding Number of Shares, Ending balance</t>
  </si>
  <si>
    <t>Outstanding Number of Shares, Exercisable</t>
  </si>
  <si>
    <t>Outstanding Number of Shares, Vested and expected to vest</t>
  </si>
  <si>
    <t>Weighted-Average Exercise Price per Share, Beginning balance</t>
  </si>
  <si>
    <t>Weighted-Average Exercise Price per Share, Granted</t>
  </si>
  <si>
    <t>Weighted-Average Exercise Price per Share, Option exercised</t>
  </si>
  <si>
    <t>Weighted-Average Exercise Price per Share, Cancelled/forfeited</t>
  </si>
  <si>
    <t>Weighted-Average Exercise Price per Share, Ending balance</t>
  </si>
  <si>
    <t>Weighted-Average Exercise Price per Share, Exercisable</t>
  </si>
  <si>
    <t>Weighted-Average Exercise Price per Share, Vested and expected to vest</t>
  </si>
  <si>
    <t>Weighted-Average Remaining Contractual Term</t>
  </si>
  <si>
    <t>7 years 5 months 9 days</t>
  </si>
  <si>
    <t>7 years 4 months 24 days</t>
  </si>
  <si>
    <t>Weighted-Average Remaining Contractual Term, Exercisable</t>
  </si>
  <si>
    <t>2 years 10 months 21 days</t>
  </si>
  <si>
    <t>Weighted-Average Remaining Contractual Term, Vested and expected to vest</t>
  </si>
  <si>
    <t>7 years 4 months 2 days</t>
  </si>
  <si>
    <t>Aggregate Intrinsic Value</t>
  </si>
  <si>
    <t>Aggregate Intrinsic Value, Exercisable</t>
  </si>
  <si>
    <t>Aggregate Intrinsic Value, Vested and expected to vest</t>
  </si>
  <si>
    <t>2012 Stock Incentive Plan [Member]</t>
  </si>
  <si>
    <t>Shares Available for Grant, Shares expired under 2012 Plan</t>
  </si>
  <si>
    <t>Stock-Based Compensation - Summary of Stock Options Outstanding and Exercisable (Detail)</t>
  </si>
  <si>
    <t>Mar. 31, 2016$ / sharesshares</t>
  </si>
  <si>
    <t>Share-based Compensation, Shares Authorized under Stock Option Plans, Exercise Price Range [Line Items]</t>
  </si>
  <si>
    <t>Options Outstanding and Exercisable, Number of Shares | shares</t>
  </si>
  <si>
    <t>$1.28 - $1.54 [Member]</t>
  </si>
  <si>
    <t>Options Outstanding and Exercisable, Exercise Price, Minimum</t>
  </si>
  <si>
    <t>Options Outstanding and Exercisable, Exercise Price, Maximum</t>
  </si>
  <si>
    <t>Options Outstanding and Exercisable,Weighted-Average Remaining Contractual Life</t>
  </si>
  <si>
    <t>1 year 5 months 5 days</t>
  </si>
  <si>
    <t>$2.26 - $4.52 [Member]</t>
  </si>
  <si>
    <t>2 years 5 months 16 days</t>
  </si>
  <si>
    <t>$9.05 - $9.29 [Member]</t>
  </si>
  <si>
    <t>9 years 3 months 4 days</t>
  </si>
  <si>
    <t>Stock-Based Compensation - Summary of Stock-Based Compensation Expense (Detail) - USD ($) $ in Thousands</t>
  </si>
  <si>
    <t>Share-based Compensation Arrangement by Share-based Payment Award, Compensation Cost [Line Items]</t>
  </si>
  <si>
    <t>Total stock-based compensation expense</t>
  </si>
  <si>
    <t>General and administrative [Member]</t>
  </si>
  <si>
    <t>Stock-Based Compensation - Schedule of Weighted-Average Assumptions for the Black-Scholes Option-Pricing Model Used in Determining the Fair Value of Options Granted to Employees (Detail)</t>
  </si>
  <si>
    <t>Dividend yield</t>
  </si>
  <si>
    <t>Risk-free interest rate</t>
  </si>
  <si>
    <t>1.97%</t>
  </si>
  <si>
    <t>Expected volatility</t>
  </si>
  <si>
    <t>Expected term (years)</t>
  </si>
  <si>
    <t>6 years 29 days</t>
  </si>
  <si>
    <t>0 years</t>
  </si>
  <si>
    <t>Stock-Based Compensation - Schedule of Weighted-Average Assumptions for the Black-Scholes Option-Pricing Model Used in Determining the Fair Value of Options Granted to Employees (Parenthetical) (Detail) - shares</t>
  </si>
  <si>
    <t>Options granted</t>
  </si>
  <si>
    <t>Termination and Restructuring Charges - Additional Information (Detail)</t>
  </si>
  <si>
    <t>Mar. 31, 2016USD ($)Employees</t>
  </si>
  <si>
    <t>Restructuring Cost and Reserve [Line Items]</t>
  </si>
  <si>
    <t>Postemployment benefits expense</t>
  </si>
  <si>
    <t>Stock-based compensation expense</t>
  </si>
  <si>
    <t>Restructuring charges of one-time termination benefits</t>
  </si>
  <si>
    <t>Reduction of employee workforce | Employees</t>
  </si>
  <si>
    <t>Percentage reduction of employee workforce</t>
  </si>
  <si>
    <t>38.00%</t>
  </si>
  <si>
    <t>Restructuring charges</t>
  </si>
  <si>
    <t>Chief Executive Officer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87221</v>
      </c>
    </row>
    <row spans="1:3" r="12">
      <c t="s" s="4" r="A12">
        <v>19</v>
      </c>
      <c t="s" s="4" r="B12">
        <v>20</v>
      </c>
    </row>
    <row spans="1:3" r="13">
      <c t="s" s="4" r="A13">
        <v>21</v>
      </c>
      <c t="s" s="4" r="B13">
        <v>22</v>
      </c>
    </row>
    <row spans="1:3" r="14">
      <c t="s" s="4" r="A14">
        <v>23</v>
      </c>
      <c t="n" s="6" r="C14">
        <v>12012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17</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37</v>
      </c>
    </row>
    <row spans="1:2" r="4">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20</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row spans="1:2" r="9">
      <c t="s" s="4" r="A9">
        <v>158</v>
      </c>
      <c t="s" s="4" r="B9">
        <v>159</v>
      </c>
    </row>
    <row spans="1:2" r="10">
      <c t="s" s="4" r="A10">
        <v>160</v>
      </c>
      <c t="s" s="4" r="B10">
        <v>161</v>
      </c>
    </row>
    <row spans="1:2" r="11">
      <c t="s" s="4" r="A11">
        <v>162</v>
      </c>
      <c t="s" s="4" r="B11">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20</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7</v>
      </c>
      <c t="s" s="2" r="B1">
        <v>1</v>
      </c>
    </row>
    <row spans="1:2" r="2">
      <c t="s" s="2" r="B2">
        <v>2</v>
      </c>
    </row>
    <row spans="1:2" r="3">
      <c t="s" s="3" r="A3">
        <v>123</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61</v>
      </c>
      <c t="n" s="7" r="C3">
        <v>6646</v>
      </c>
    </row>
    <row spans="1:3" r="4">
      <c t="s" s="4" r="A4">
        <v>28</v>
      </c>
      <c t="n" s="6" r="B4">
        <v>73</v>
      </c>
      <c t="n" s="6" r="C4">
        <v>101</v>
      </c>
    </row>
    <row spans="1:3" r="5">
      <c t="s" s="4" r="A5">
        <v>29</v>
      </c>
      <c t="n" s="6" r="B5">
        <v>21807</v>
      </c>
      <c t="n" s="6" r="C5">
        <v>30287</v>
      </c>
    </row>
    <row spans="1:3" r="6">
      <c t="s" s="4" r="A6">
        <v>30</v>
      </c>
      <c t="n" s="6" r="B6">
        <v>1456</v>
      </c>
      <c t="n" s="6" r="C6">
        <v>237</v>
      </c>
    </row>
    <row spans="1:3" r="7">
      <c t="s" s="4" r="A7">
        <v>31</v>
      </c>
      <c t="n" s="6" r="B7">
        <v>29897</v>
      </c>
      <c t="n" s="6" r="C7">
        <v>37271</v>
      </c>
    </row>
    <row spans="1:3" r="8">
      <c t="s" s="4" r="A8">
        <v>32</v>
      </c>
      <c t="n" s="6" r="B8">
        <v>35</v>
      </c>
      <c t="n" s="6" r="C8">
        <v>35</v>
      </c>
    </row>
    <row spans="1:3" r="9">
      <c t="s" s="4" r="A9">
        <v>33</v>
      </c>
      <c t="n" s="6" r="B9">
        <v>7242</v>
      </c>
      <c t="n" s="6" r="C9">
        <v>7660</v>
      </c>
    </row>
    <row spans="1:3" r="10">
      <c t="s" s="4" r="A10">
        <v>34</v>
      </c>
      <c t="n" s="6" r="B10">
        <v>373</v>
      </c>
      <c t="n" s="6" r="C10">
        <v>371</v>
      </c>
    </row>
    <row spans="1:3" r="11">
      <c t="s" s="4" r="A11">
        <v>35</v>
      </c>
      <c t="n" s="6" r="B11">
        <v>37547</v>
      </c>
      <c t="n" s="6" r="C11">
        <v>45337</v>
      </c>
    </row>
    <row spans="1:3" r="12">
      <c t="s" s="3" r="A12">
        <v>36</v>
      </c>
    </row>
    <row spans="1:3" r="13">
      <c t="s" s="4" r="A13">
        <v>37</v>
      </c>
      <c t="n" s="6" r="B13">
        <v>1403</v>
      </c>
      <c t="n" s="6" r="C13">
        <v>1209</v>
      </c>
    </row>
    <row spans="1:3" r="14">
      <c t="s" s="4" r="A14">
        <v>38</v>
      </c>
      <c t="n" s="6" r="B14">
        <v>1402</v>
      </c>
      <c t="n" s="6" r="C14">
        <v>1275</v>
      </c>
    </row>
    <row spans="1:3" r="15">
      <c t="s" s="4" r="A15">
        <v>39</v>
      </c>
      <c t="n" s="6" r="B15">
        <v>4793</v>
      </c>
      <c t="n" s="6" r="C15">
        <v>3360</v>
      </c>
    </row>
    <row spans="1:3" r="16">
      <c t="s" s="4" r="A16">
        <v>40</v>
      </c>
      <c t="n" s="6" r="B16">
        <v>637</v>
      </c>
      <c t="n" s="6" r="C16">
        <v>1036</v>
      </c>
    </row>
    <row spans="1:3" r="17">
      <c t="s" s="4" r="A17">
        <v>41</v>
      </c>
      <c t="n" s="6" r="B17">
        <v>8235</v>
      </c>
      <c t="n" s="6" r="C17">
        <v>6880</v>
      </c>
    </row>
    <row spans="1:3" r="18">
      <c t="s" s="4" r="A18">
        <v>42</v>
      </c>
      <c t="n" s="6" r="B18">
        <v>50</v>
      </c>
      <c t="n" s="6" r="C18">
        <v>45</v>
      </c>
    </row>
    <row spans="1:3" r="19">
      <c t="s" s="4" r="A19">
        <v>43</v>
      </c>
      <c t="n" s="6" r="B19">
        <v>10522</v>
      </c>
      <c t="n" s="6" r="C19">
        <v>11910</v>
      </c>
    </row>
    <row spans="1:3" r="20">
      <c t="s" s="4" r="A20">
        <v>44</v>
      </c>
      <c t="n" s="7" r="B20">
        <v>18807</v>
      </c>
      <c t="n" s="7" r="C20">
        <v>18835</v>
      </c>
    </row>
    <row spans="1:3" r="21">
      <c t="s" s="4" r="A21">
        <v>45</v>
      </c>
      <c t="s" s="4" r="B21">
        <v>46</v>
      </c>
      <c t="s" s="4" r="C21">
        <v>46</v>
      </c>
    </row>
    <row spans="1:3" r="22">
      <c t="s" s="3" r="A22">
        <v>47</v>
      </c>
    </row>
    <row spans="1:3" r="23">
      <c t="s" s="4" r="A23">
        <v>48</v>
      </c>
      <c t="n" s="7" r="B23">
        <v>1</v>
      </c>
      <c t="n" s="7" r="C23">
        <v>1</v>
      </c>
    </row>
    <row spans="1:3" r="24">
      <c t="s" s="4" r="A24">
        <v>49</v>
      </c>
      <c t="n" s="6" r="B24">
        <v>193752</v>
      </c>
      <c t="n" s="6" r="C24">
        <v>193438</v>
      </c>
    </row>
    <row spans="1:3" r="25">
      <c t="s" s="4" r="A25">
        <v>50</v>
      </c>
      <c t="n" s="6" r="B25">
        <v>-175006</v>
      </c>
      <c t="n" s="6" r="C25">
        <v>-166891</v>
      </c>
    </row>
    <row spans="1:3" r="26">
      <c t="s" s="4" r="A26">
        <v>51</v>
      </c>
      <c t="n" s="6" r="B26">
        <v>-7</v>
      </c>
      <c t="n" s="6" r="C26">
        <v>-46</v>
      </c>
    </row>
    <row spans="1:3" r="27">
      <c t="s" s="4" r="A27">
        <v>52</v>
      </c>
      <c t="n" s="6" r="B27">
        <v>18740</v>
      </c>
      <c t="n" s="6" r="C27">
        <v>26502</v>
      </c>
    </row>
    <row spans="1:3" r="28">
      <c t="s" s="4" r="A28">
        <v>53</v>
      </c>
      <c t="n" s="7" r="B28">
        <v>37547</v>
      </c>
      <c t="n" s="7" r="C28">
        <v>45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v>
      </c>
    </row>
    <row spans="1:2" r="3">
      <c t="s" s="3" r="A3">
        <v>126</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29</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6</v>
      </c>
      <c t="s" s="2" r="B1">
        <v>1</v>
      </c>
    </row>
    <row spans="1:2" r="2">
      <c t="s" s="2" r="B2">
        <v>2</v>
      </c>
    </row>
    <row spans="1:2" r="3">
      <c t="s" s="3" r="A3">
        <v>134</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9</v>
      </c>
      <c t="s" s="2" r="B1">
        <v>1</v>
      </c>
    </row>
    <row spans="1:2" r="2">
      <c t="s" s="2" r="B2">
        <v>2</v>
      </c>
    </row>
    <row spans="1:2" r="3">
      <c t="s" s="3" r="A3">
        <v>140</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3</v>
      </c>
    </row>
    <row spans="1:2" r="4">
      <c t="s" s="4" r="A4">
        <v>183</v>
      </c>
      <c t="s" s="4" r="B4">
        <v>184</v>
      </c>
    </row>
    <row spans="1:2" r="5">
      <c t="s" s="4" r="A5">
        <v>185</v>
      </c>
      <c t="s" s="4" r="B5">
        <v>186</v>
      </c>
    </row>
    <row spans="1:2" r="6">
      <c t="s" s="4" r="A6">
        <v>187</v>
      </c>
      <c t="s" s="4" r="B6">
        <v>188</v>
      </c>
    </row>
    <row spans="1:2" r="7">
      <c t="s" s="4" r="A7">
        <v>189</v>
      </c>
      <c t="s" s="4" r="B7">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3"/>
    <col customWidth="1" max="6" min="6" width="21"/>
  </cols>
  <sheetData>
    <row spans="1:6" r="1">
      <c t="s" s="1" r="A1">
        <v>191</v>
      </c>
      <c t="s" s="2" r="B1">
        <v>192</v>
      </c>
      <c t="s" s="2" r="C1">
        <v>193</v>
      </c>
      <c t="s" s="2" r="D1">
        <v>194</v>
      </c>
      <c t="s" s="2" r="E1">
        <v>195</v>
      </c>
      <c t="s" s="2" r="F1">
        <v>196</v>
      </c>
    </row>
    <row spans="1:6" r="2">
      <c t="s" s="3" r="A2">
        <v>197</v>
      </c>
    </row>
    <row spans="1:6" r="3">
      <c t="s" s="4" r="A3">
        <v>198</v>
      </c>
      <c t="n" s="6" r="E3">
        <v>2</v>
      </c>
    </row>
    <row spans="1:6" r="4">
      <c t="s" s="4" r="A4">
        <v>199</v>
      </c>
      <c t="n" s="7" r="E4">
        <v>0</v>
      </c>
      <c t="n" s="7" r="F4">
        <v>47140000</v>
      </c>
    </row>
    <row spans="1:6" r="5">
      <c t="s" s="4" r="A5">
        <v>103</v>
      </c>
      <c t="n" s="7" r="E5">
        <v>0</v>
      </c>
      <c t="n" s="7" r="F5">
        <v>14475000</v>
      </c>
    </row>
    <row spans="1:6" r="6">
      <c t="s" s="4" r="A6">
        <v>200</v>
      </c>
    </row>
    <row spans="1:6" r="7">
      <c t="s" s="3" r="A7">
        <v>197</v>
      </c>
    </row>
    <row spans="1:6" r="8">
      <c t="s" s="4" r="A8">
        <v>103</v>
      </c>
      <c t="n" s="7" r="D8">
        <v>3000000</v>
      </c>
    </row>
    <row spans="1:6" r="9">
      <c t="s" s="4" r="A9">
        <v>201</v>
      </c>
    </row>
    <row spans="1:6" r="10">
      <c t="s" s="3" r="A10">
        <v>197</v>
      </c>
    </row>
    <row spans="1:6" r="11">
      <c t="s" s="4" r="A11">
        <v>103</v>
      </c>
      <c t="n" s="7" r="C11">
        <v>14500000</v>
      </c>
    </row>
    <row spans="1:6" r="12">
      <c t="s" s="4" r="A12">
        <v>202</v>
      </c>
      <c t="s" s="4" r="C12">
        <v>203</v>
      </c>
    </row>
    <row spans="1:6" r="13">
      <c t="s" s="4" r="A13">
        <v>204</v>
      </c>
    </row>
    <row spans="1:6" r="14">
      <c t="s" s="3" r="A14">
        <v>197</v>
      </c>
    </row>
    <row spans="1:6" r="15">
      <c t="s" s="4" r="A15">
        <v>205</v>
      </c>
      <c t="s" s="4" r="E15">
        <v>206</v>
      </c>
    </row>
    <row spans="1:6" r="16">
      <c t="s" s="4" r="A16">
        <v>207</v>
      </c>
    </row>
    <row spans="1:6" r="17">
      <c t="s" s="3" r="A17">
        <v>197</v>
      </c>
    </row>
    <row spans="1:6" r="18">
      <c t="s" s="4" r="A18">
        <v>199</v>
      </c>
      <c t="n" s="7" r="C18">
        <v>44200000</v>
      </c>
    </row>
    <row spans="1:6" r="19">
      <c t="s" s="4" r="A19">
        <v>208</v>
      </c>
    </row>
    <row spans="1:6" r="20">
      <c t="s" s="3" r="A20">
        <v>197</v>
      </c>
    </row>
    <row spans="1:6" r="21">
      <c t="s" s="4" r="A21">
        <v>209</v>
      </c>
      <c t="n" s="6" r="C21">
        <v>4500000</v>
      </c>
    </row>
    <row spans="1:6" r="22">
      <c t="s" s="4" r="A22">
        <v>210</v>
      </c>
      <c t="n" s="7" r="C22">
        <v>11</v>
      </c>
    </row>
    <row spans="1:6" r="23">
      <c t="s" s="4" r="A23">
        <v>211</v>
      </c>
    </row>
    <row spans="1:6" r="24">
      <c t="s" s="3" r="A24">
        <v>197</v>
      </c>
    </row>
    <row spans="1:6" r="25">
      <c t="s" s="4" r="A25">
        <v>209</v>
      </c>
      <c t="n" s="6" r="B25">
        <v>110000</v>
      </c>
    </row>
    <row spans="1:6" r="26">
      <c t="s" s="4" r="A26">
        <v>210</v>
      </c>
      <c t="n" s="7" r="B26">
        <v>11</v>
      </c>
    </row>
    <row spans="1:6" r="27">
      <c t="s" s="4" r="A27">
        <v>199</v>
      </c>
      <c t="n" s="7" r="B27">
        <v>1100000</v>
      </c>
    </row>
    <row spans="1:6" r="28">
      <c t="s" s="4" r="A28">
        <v>212</v>
      </c>
    </row>
    <row spans="1:6" r="29">
      <c t="s" s="3" r="A29">
        <v>197</v>
      </c>
    </row>
    <row spans="1:6" r="30">
      <c t="s" s="4" r="A30">
        <v>209</v>
      </c>
      <c t="n" s="6" r="C30">
        <v>13636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3</v>
      </c>
      <c t="s" s="2" r="B1">
        <v>1</v>
      </c>
    </row>
    <row spans="1:4" r="2">
      <c t="s" s="2" r="B2">
        <v>2</v>
      </c>
      <c t="s" s="2" r="C2">
        <v>61</v>
      </c>
      <c t="s" s="2" r="D2">
        <v>25</v>
      </c>
    </row>
    <row spans="1:4" r="3">
      <c t="s" s="3" r="A3">
        <v>214</v>
      </c>
    </row>
    <row spans="1:4" r="4">
      <c t="s" s="4" r="A4">
        <v>50</v>
      </c>
      <c t="n" s="7" r="B4">
        <v>-175006</v>
      </c>
      <c t="n" s="7" r="D4">
        <v>-166891</v>
      </c>
    </row>
    <row spans="1:4" r="5">
      <c t="s" s="4" r="A5">
        <v>215</v>
      </c>
      <c t="n" s="6" r="B5">
        <v>5622</v>
      </c>
      <c t="n" s="7" r="C5">
        <v>3070</v>
      </c>
    </row>
    <row spans="1:4" r="6">
      <c t="s" s="4" r="A6">
        <v>216</v>
      </c>
    </row>
    <row spans="1:4" r="7">
      <c t="s" s="3" r="A7">
        <v>214</v>
      </c>
    </row>
    <row spans="1:4" r="8">
      <c t="s" s="4" r="A8">
        <v>215</v>
      </c>
      <c t="n" s="6" r="B8">
        <v>2700</v>
      </c>
      <c t="n" s="6" r="C8">
        <v>1400</v>
      </c>
    </row>
    <row spans="1:4" r="9">
      <c t="s" s="4" r="A9">
        <v>217</v>
      </c>
    </row>
    <row spans="1:4" r="10">
      <c t="s" s="3" r="A10">
        <v>214</v>
      </c>
    </row>
    <row spans="1:4" r="11">
      <c t="s" s="4" r="A11">
        <v>215</v>
      </c>
      <c t="n" s="7" r="B11">
        <v>2900</v>
      </c>
      <c t="n" s="6" r="C11">
        <v>1600</v>
      </c>
    </row>
    <row spans="1:4" r="12">
      <c t="s" s="4" r="A12">
        <v>218</v>
      </c>
    </row>
    <row spans="1:4" r="13">
      <c t="s" s="3" r="A13">
        <v>214</v>
      </c>
    </row>
    <row spans="1:4" r="14">
      <c t="s" s="4" r="A14">
        <v>219</v>
      </c>
      <c t="n" s="7" r="C14">
        <v>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61</v>
      </c>
    </row>
    <row spans="1:3" r="3">
      <c t="s" s="3" r="A3">
        <v>221</v>
      </c>
    </row>
    <row spans="1:3" r="4">
      <c t="s" s="4" r="A4">
        <v>222</v>
      </c>
      <c t="n" s="6" r="B4">
        <v>1455698</v>
      </c>
      <c t="n" s="6" r="C4">
        <v>528333</v>
      </c>
    </row>
    <row spans="1:3" r="5">
      <c t="s" s="4" r="A5">
        <v>223</v>
      </c>
    </row>
    <row spans="1:3" r="6">
      <c t="s" s="3" r="A6">
        <v>221</v>
      </c>
    </row>
    <row spans="1:3" r="7">
      <c t="s" s="4" r="A7">
        <v>222</v>
      </c>
      <c t="n" s="6" r="B7">
        <v>72379</v>
      </c>
      <c t="n" s="6" r="C7">
        <v>31674</v>
      </c>
    </row>
    <row spans="1:3" r="8">
      <c t="s" s="4" r="A8">
        <v>224</v>
      </c>
    </row>
    <row spans="1:3" r="9">
      <c t="s" s="3" r="A9">
        <v>221</v>
      </c>
    </row>
    <row spans="1:3" r="10">
      <c t="s" s="4" r="A10">
        <v>222</v>
      </c>
      <c t="n" s="6" r="B10">
        <v>1383319</v>
      </c>
      <c t="n" s="6" r="C10">
        <v>4966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5</v>
      </c>
      <c t="s" s="2" r="B1">
        <v>2</v>
      </c>
      <c t="s" s="2" r="C1">
        <v>25</v>
      </c>
      <c t="s" s="2" r="D1">
        <v>61</v>
      </c>
      <c t="s" s="2" r="E1">
        <v>226</v>
      </c>
    </row>
    <row spans="1:5" r="2">
      <c t="s" s="3" r="A2">
        <v>227</v>
      </c>
    </row>
    <row spans="1:5" r="3">
      <c t="s" s="4" r="A3">
        <v>228</v>
      </c>
      <c t="n" s="7" r="B3">
        <v>6561</v>
      </c>
      <c t="n" s="7" r="C3">
        <v>6646</v>
      </c>
      <c t="n" s="7" r="D3">
        <v>55917</v>
      </c>
      <c t="n" s="7" r="E3">
        <v>1214</v>
      </c>
    </row>
    <row spans="1:5" r="4">
      <c t="s" s="4" r="A4">
        <v>229</v>
      </c>
      <c t="n" s="6" r="B4">
        <v>28409</v>
      </c>
      <c t="n" s="6" r="C4">
        <v>37014</v>
      </c>
    </row>
    <row spans="1:5" r="5">
      <c t="s" s="4" r="A5">
        <v>32</v>
      </c>
      <c t="n" s="6" r="B5">
        <v>35</v>
      </c>
      <c t="n" s="6" r="C5">
        <v>35</v>
      </c>
    </row>
    <row spans="1:5" r="6">
      <c t="s" s="4" r="A6">
        <v>230</v>
      </c>
      <c t="n" s="6" r="B6">
        <v>0</v>
      </c>
      <c t="n" s="6" r="C6">
        <v>0</v>
      </c>
    </row>
    <row spans="1:5" r="7">
      <c t="s" s="4" r="A7">
        <v>29</v>
      </c>
      <c t="n" s="6" r="B7">
        <v>21807</v>
      </c>
      <c t="n" s="6" r="C7">
        <v>30287</v>
      </c>
    </row>
    <row spans="1:5" r="8">
      <c t="s" s="4" r="A8">
        <v>231</v>
      </c>
      <c t="n" s="6" r="B8">
        <v>-6</v>
      </c>
      <c t="n" s="6" r="C8">
        <v>-46</v>
      </c>
    </row>
    <row spans="1:5" r="9">
      <c t="s" s="4" r="A9">
        <v>232</v>
      </c>
      <c t="n" s="6" r="B9">
        <v>28403</v>
      </c>
      <c t="n" s="6" r="C9">
        <v>36968</v>
      </c>
    </row>
    <row spans="1:5" r="10">
      <c t="s" s="4" r="A10">
        <v>233</v>
      </c>
    </row>
    <row spans="1:5" r="11">
      <c t="s" s="3" r="A11">
        <v>227</v>
      </c>
    </row>
    <row spans="1:5" r="12">
      <c t="s" s="4" r="A12">
        <v>229</v>
      </c>
      <c t="n" s="6" r="B12">
        <v>3335</v>
      </c>
      <c t="n" s="6" r="C12">
        <v>2997</v>
      </c>
    </row>
    <row spans="1:5" r="13">
      <c t="s" s="4" r="A13">
        <v>230</v>
      </c>
      <c t="n" s="6" r="B13">
        <v>0</v>
      </c>
      <c t="n" s="6" r="C13">
        <v>0</v>
      </c>
    </row>
    <row spans="1:5" r="14">
      <c t="s" s="4" r="A14">
        <v>231</v>
      </c>
      <c t="n" s="6" r="B14">
        <v>0</v>
      </c>
      <c t="n" s="6" r="C14">
        <v>0</v>
      </c>
    </row>
    <row spans="1:5" r="15">
      <c t="s" s="4" r="A15">
        <v>232</v>
      </c>
      <c t="n" s="6" r="B15">
        <v>3335</v>
      </c>
      <c t="n" s="6" r="C15">
        <v>2997</v>
      </c>
    </row>
    <row spans="1:5" r="16">
      <c t="s" s="4" r="A16">
        <v>234</v>
      </c>
    </row>
    <row spans="1:5" r="17">
      <c t="s" s="3" r="A17">
        <v>227</v>
      </c>
    </row>
    <row spans="1:5" r="18">
      <c t="s" s="4" r="A18">
        <v>229</v>
      </c>
      <c t="n" s="6" r="B18">
        <v>3226</v>
      </c>
      <c t="n" s="6" r="C18">
        <v>3649</v>
      </c>
    </row>
    <row spans="1:5" r="19">
      <c t="s" s="4" r="A19">
        <v>230</v>
      </c>
      <c t="n" s="6" r="B19">
        <v>0</v>
      </c>
      <c t="n" s="6" r="C19">
        <v>0</v>
      </c>
    </row>
    <row spans="1:5" r="20">
      <c t="s" s="4" r="A20">
        <v>231</v>
      </c>
      <c t="n" s="6" r="B20">
        <v>0</v>
      </c>
      <c t="n" s="6" r="C20">
        <v>0</v>
      </c>
    </row>
    <row spans="1:5" r="21">
      <c t="s" s="4" r="A21">
        <v>232</v>
      </c>
      <c t="n" s="6" r="B21">
        <v>3226</v>
      </c>
      <c t="n" s="6" r="C21">
        <v>3649</v>
      </c>
    </row>
    <row spans="1:5" r="22">
      <c t="s" s="4" r="A22">
        <v>235</v>
      </c>
    </row>
    <row spans="1:5" r="23">
      <c t="s" s="3" r="A23">
        <v>227</v>
      </c>
    </row>
    <row spans="1:5" r="24">
      <c t="s" s="4" r="A24">
        <v>229</v>
      </c>
      <c t="n" s="6" r="B24">
        <v>35</v>
      </c>
      <c t="n" s="6" r="C24">
        <v>35</v>
      </c>
    </row>
    <row spans="1:5" r="25">
      <c t="s" s="4" r="A25">
        <v>230</v>
      </c>
      <c t="n" s="6" r="B25">
        <v>0</v>
      </c>
      <c t="n" s="6" r="C25">
        <v>0</v>
      </c>
    </row>
    <row spans="1:5" r="26">
      <c t="s" s="4" r="A26">
        <v>231</v>
      </c>
      <c t="n" s="6" r="B26">
        <v>0</v>
      </c>
      <c t="n" s="6" r="C26">
        <v>0</v>
      </c>
    </row>
    <row spans="1:5" r="27">
      <c t="s" s="4" r="A27">
        <v>232</v>
      </c>
      <c t="n" s="6" r="B27">
        <v>35</v>
      </c>
      <c t="n" s="6" r="C27">
        <v>35</v>
      </c>
    </row>
    <row spans="1:5" r="28">
      <c t="s" s="4" r="A28">
        <v>236</v>
      </c>
    </row>
    <row spans="1:5" r="29">
      <c t="s" s="3" r="A29">
        <v>227</v>
      </c>
    </row>
    <row spans="1:5" r="30">
      <c t="s" s="4" r="A30">
        <v>229</v>
      </c>
      <c t="n" s="6" r="B30">
        <v>4080</v>
      </c>
      <c t="n" s="6" r="C30">
        <v>5040</v>
      </c>
    </row>
    <row spans="1:5" r="31">
      <c t="s" s="4" r="A31">
        <v>230</v>
      </c>
      <c t="n" s="6" r="B31">
        <v>0</v>
      </c>
      <c t="n" s="6" r="C31">
        <v>0</v>
      </c>
    </row>
    <row spans="1:5" r="32">
      <c t="s" s="4" r="A32">
        <v>231</v>
      </c>
      <c t="n" s="6" r="B32">
        <v>0</v>
      </c>
      <c t="n" s="6" r="C32">
        <v>-4</v>
      </c>
    </row>
    <row spans="1:5" r="33">
      <c t="s" s="4" r="A33">
        <v>232</v>
      </c>
      <c t="n" s="6" r="B33">
        <v>4080</v>
      </c>
      <c t="n" s="6" r="C33">
        <v>5036</v>
      </c>
    </row>
    <row spans="1:5" r="34">
      <c t="s" s="4" r="A34">
        <v>237</v>
      </c>
    </row>
    <row spans="1:5" r="35">
      <c t="s" s="3" r="A35">
        <v>227</v>
      </c>
    </row>
    <row spans="1:5" r="36">
      <c t="s" s="4" r="A36">
        <v>229</v>
      </c>
      <c t="n" s="6" r="B36">
        <v>9206</v>
      </c>
      <c t="n" s="6" r="C36">
        <v>11749</v>
      </c>
    </row>
    <row spans="1:5" r="37">
      <c t="s" s="4" r="A37">
        <v>230</v>
      </c>
      <c t="n" s="6" r="B37">
        <v>0</v>
      </c>
      <c t="n" s="6" r="C37">
        <v>0</v>
      </c>
    </row>
    <row spans="1:5" r="38">
      <c t="s" s="4" r="A38">
        <v>231</v>
      </c>
      <c t="n" s="6" r="B38">
        <v>-3</v>
      </c>
      <c t="n" s="6" r="C38">
        <v>-22</v>
      </c>
    </row>
    <row spans="1:5" r="39">
      <c t="s" s="4" r="A39">
        <v>232</v>
      </c>
      <c t="n" s="6" r="B39">
        <v>9203</v>
      </c>
      <c t="n" s="6" r="C39">
        <v>11727</v>
      </c>
    </row>
    <row spans="1:5" r="40">
      <c t="s" s="4" r="A40">
        <v>238</v>
      </c>
    </row>
    <row spans="1:5" r="41">
      <c t="s" s="3" r="A41">
        <v>227</v>
      </c>
    </row>
    <row spans="1:5" r="42">
      <c t="s" s="4" r="A42">
        <v>229</v>
      </c>
      <c t="n" s="6" r="B42">
        <v>8527</v>
      </c>
      <c t="n" s="6" r="C42">
        <v>13544</v>
      </c>
    </row>
    <row spans="1:5" r="43">
      <c t="s" s="4" r="A43">
        <v>230</v>
      </c>
      <c t="n" s="6" r="B43">
        <v>0</v>
      </c>
      <c t="n" s="6" r="C43">
        <v>0</v>
      </c>
    </row>
    <row spans="1:5" r="44">
      <c t="s" s="4" r="A44">
        <v>231</v>
      </c>
      <c t="n" s="6" r="B44">
        <v>-3</v>
      </c>
      <c t="n" s="6" r="C44">
        <v>-20</v>
      </c>
    </row>
    <row spans="1:5" r="45">
      <c t="s" s="4" r="A45">
        <v>232</v>
      </c>
      <c t="n" s="7" r="B45">
        <v>8524</v>
      </c>
      <c t="n" s="7" r="C45">
        <v>135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239</v>
      </c>
      <c t="s" s="2" r="B1">
        <v>1</v>
      </c>
    </row>
    <row spans="1:2" r="2">
      <c t="s" s="2" r="B2">
        <v>240</v>
      </c>
    </row>
    <row spans="1:2" r="3">
      <c t="s" s="3" r="A3">
        <v>227</v>
      </c>
    </row>
    <row spans="1:2" r="4">
      <c t="s" s="4" r="A4">
        <v>241</v>
      </c>
      <c t="n" s="7" r="B4">
        <v>0</v>
      </c>
    </row>
    <row spans="1:2" r="5">
      <c t="s" s="4" r="A5">
        <v>242</v>
      </c>
    </row>
    <row spans="1:2" r="6">
      <c t="s" s="3" r="A6">
        <v>227</v>
      </c>
    </row>
    <row spans="1:2" r="7">
      <c t="s" s="4" r="A7">
        <v>243</v>
      </c>
      <c t="s" s="4" r="B7">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3" r="A2">
        <v>55</v>
      </c>
    </row>
    <row spans="1:3" r="3">
      <c t="s" s="4" r="A3">
        <v>56</v>
      </c>
      <c t="n" s="8" r="B3">
        <v>0.0001</v>
      </c>
      <c t="n" s="8" r="C3">
        <v>0.0001</v>
      </c>
    </row>
    <row spans="1:3" r="4">
      <c t="s" s="4" r="A4">
        <v>57</v>
      </c>
      <c t="n" s="6" r="B4">
        <v>100000000</v>
      </c>
      <c t="n" s="6" r="C4">
        <v>100000000</v>
      </c>
    </row>
    <row spans="1:3" r="5">
      <c t="s" s="4" r="A5">
        <v>58</v>
      </c>
      <c t="n" s="6" r="B5">
        <v>11968000</v>
      </c>
      <c t="n" s="6" r="C5">
        <v>11967000</v>
      </c>
    </row>
    <row spans="1:3" r="6">
      <c t="s" s="4" r="A6">
        <v>59</v>
      </c>
      <c t="n" s="6" r="B6">
        <v>11968000</v>
      </c>
      <c t="n" s="6" r="C6">
        <v>119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3" r="A2">
        <v>246</v>
      </c>
    </row>
    <row spans="1:3" r="3">
      <c t="s" s="4" r="A3">
        <v>247</v>
      </c>
      <c t="n" s="7" r="B3">
        <v>25068</v>
      </c>
      <c t="n" s="7" r="C3">
        <v>33971</v>
      </c>
    </row>
    <row spans="1:3" r="4">
      <c t="s" s="4" r="A4">
        <v>235</v>
      </c>
    </row>
    <row spans="1:3" r="5">
      <c t="s" s="3" r="A5">
        <v>246</v>
      </c>
    </row>
    <row spans="1:3" r="6">
      <c t="s" s="4" r="A6">
        <v>247</v>
      </c>
      <c t="n" s="6" r="B6">
        <v>35</v>
      </c>
      <c t="n" s="6" r="C6">
        <v>35</v>
      </c>
    </row>
    <row spans="1:3" r="7">
      <c t="s" s="4" r="A7">
        <v>234</v>
      </c>
    </row>
    <row spans="1:3" r="8">
      <c t="s" s="3" r="A8">
        <v>246</v>
      </c>
    </row>
    <row spans="1:3" r="9">
      <c t="s" s="4" r="A9">
        <v>247</v>
      </c>
      <c t="n" s="6" r="B9">
        <v>3226</v>
      </c>
      <c t="n" s="6" r="C9">
        <v>3649</v>
      </c>
    </row>
    <row spans="1:3" r="10">
      <c t="s" s="4" r="A10">
        <v>236</v>
      </c>
    </row>
    <row spans="1:3" r="11">
      <c t="s" s="3" r="A11">
        <v>246</v>
      </c>
    </row>
    <row spans="1:3" r="12">
      <c t="s" s="4" r="A12">
        <v>247</v>
      </c>
      <c t="n" s="6" r="B12">
        <v>4080</v>
      </c>
      <c t="n" s="6" r="C12">
        <v>5036</v>
      </c>
    </row>
    <row spans="1:3" r="13">
      <c t="s" s="4" r="A13">
        <v>237</v>
      </c>
    </row>
    <row spans="1:3" r="14">
      <c t="s" s="3" r="A14">
        <v>246</v>
      </c>
    </row>
    <row spans="1:3" r="15">
      <c t="s" s="4" r="A15">
        <v>247</v>
      </c>
      <c t="n" s="6" r="B15">
        <v>9203</v>
      </c>
      <c t="n" s="6" r="C15">
        <v>11727</v>
      </c>
    </row>
    <row spans="1:3" r="16">
      <c t="s" s="4" r="A16">
        <v>238</v>
      </c>
    </row>
    <row spans="1:3" r="17">
      <c t="s" s="3" r="A17">
        <v>246</v>
      </c>
    </row>
    <row spans="1:3" r="18">
      <c t="s" s="4" r="A18">
        <v>247</v>
      </c>
      <c t="n" s="6" r="B18">
        <v>8524</v>
      </c>
      <c t="n" s="6" r="C18">
        <v>13524</v>
      </c>
    </row>
    <row spans="1:3" r="19">
      <c t="s" s="4" r="A19">
        <v>248</v>
      </c>
    </row>
    <row spans="1:3" r="20">
      <c t="s" s="3" r="A20">
        <v>246</v>
      </c>
    </row>
    <row spans="1:3" r="21">
      <c t="s" s="4" r="A21">
        <v>247</v>
      </c>
      <c t="n" s="6" r="B21">
        <v>3261</v>
      </c>
      <c t="n" s="6" r="C21">
        <v>3684</v>
      </c>
    </row>
    <row spans="1:3" r="22">
      <c t="s" s="4" r="A22">
        <v>249</v>
      </c>
    </row>
    <row spans="1:3" r="23">
      <c t="s" s="3" r="A23">
        <v>246</v>
      </c>
    </row>
    <row spans="1:3" r="24">
      <c t="s" s="4" r="A24">
        <v>247</v>
      </c>
      <c t="n" s="6" r="B24">
        <v>35</v>
      </c>
      <c t="n" s="6" r="C24">
        <v>35</v>
      </c>
    </row>
    <row spans="1:3" r="25">
      <c t="s" s="4" r="A25">
        <v>250</v>
      </c>
    </row>
    <row spans="1:3" r="26">
      <c t="s" s="3" r="A26">
        <v>246</v>
      </c>
    </row>
    <row spans="1:3" r="27">
      <c t="s" s="4" r="A27">
        <v>247</v>
      </c>
      <c t="n" s="6" r="B27">
        <v>3226</v>
      </c>
      <c t="n" s="6" r="C27">
        <v>3649</v>
      </c>
    </row>
    <row spans="1:3" r="28">
      <c t="s" s="4" r="A28">
        <v>251</v>
      </c>
    </row>
    <row spans="1:3" r="29">
      <c t="s" s="3" r="A29">
        <v>246</v>
      </c>
    </row>
    <row spans="1:3" r="30">
      <c t="s" s="4" r="A30">
        <v>247</v>
      </c>
      <c t="n" s="6" r="B30">
        <v>0</v>
      </c>
      <c t="n" s="6" r="C30">
        <v>0</v>
      </c>
    </row>
    <row spans="1:3" r="31">
      <c t="s" s="4" r="A31">
        <v>252</v>
      </c>
    </row>
    <row spans="1:3" r="32">
      <c t="s" s="3" r="A32">
        <v>246</v>
      </c>
    </row>
    <row spans="1:3" r="33">
      <c t="s" s="4" r="A33">
        <v>247</v>
      </c>
      <c t="n" s="6" r="B33">
        <v>0</v>
      </c>
      <c t="n" s="6" r="C33">
        <v>0</v>
      </c>
    </row>
    <row spans="1:3" r="34">
      <c t="s" s="4" r="A34">
        <v>253</v>
      </c>
    </row>
    <row spans="1:3" r="35">
      <c t="s" s="3" r="A35">
        <v>246</v>
      </c>
    </row>
    <row spans="1:3" r="36">
      <c t="s" s="4" r="A36">
        <v>247</v>
      </c>
      <c t="n" s="6" r="B36">
        <v>0</v>
      </c>
      <c t="n" s="6" r="C36">
        <v>0</v>
      </c>
    </row>
    <row spans="1:3" r="37">
      <c t="s" s="4" r="A37">
        <v>254</v>
      </c>
    </row>
    <row spans="1:3" r="38">
      <c t="s" s="3" r="A38">
        <v>246</v>
      </c>
    </row>
    <row spans="1:3" r="39">
      <c t="s" s="4" r="A39">
        <v>247</v>
      </c>
      <c t="n" s="6" r="B39">
        <v>21807</v>
      </c>
      <c t="n" s="6" r="C39">
        <v>30287</v>
      </c>
    </row>
    <row spans="1:3" r="40">
      <c t="s" s="4" r="A40">
        <v>255</v>
      </c>
    </row>
    <row spans="1:3" r="41">
      <c t="s" s="3" r="A41">
        <v>246</v>
      </c>
    </row>
    <row spans="1:3" r="42">
      <c t="s" s="4" r="A42">
        <v>247</v>
      </c>
      <c t="n" s="6" r="B42">
        <v>0</v>
      </c>
      <c t="n" s="6" r="C42">
        <v>0</v>
      </c>
    </row>
    <row spans="1:3" r="43">
      <c t="s" s="4" r="A43">
        <v>256</v>
      </c>
    </row>
    <row spans="1:3" r="44">
      <c t="s" s="3" r="A44">
        <v>246</v>
      </c>
    </row>
    <row spans="1:3" r="45">
      <c t="s" s="4" r="A45">
        <v>247</v>
      </c>
      <c t="n" s="6" r="B45">
        <v>0</v>
      </c>
      <c t="n" s="6" r="C45">
        <v>0</v>
      </c>
    </row>
    <row spans="1:3" r="46">
      <c t="s" s="4" r="A46">
        <v>257</v>
      </c>
    </row>
    <row spans="1:3" r="47">
      <c t="s" s="3" r="A47">
        <v>246</v>
      </c>
    </row>
    <row spans="1:3" r="48">
      <c t="s" s="4" r="A48">
        <v>247</v>
      </c>
      <c t="n" s="6" r="B48">
        <v>4080</v>
      </c>
      <c t="n" s="6" r="C48">
        <v>5036</v>
      </c>
    </row>
    <row spans="1:3" r="49">
      <c t="s" s="4" r="A49">
        <v>258</v>
      </c>
    </row>
    <row spans="1:3" r="50">
      <c t="s" s="3" r="A50">
        <v>246</v>
      </c>
    </row>
    <row spans="1:3" r="51">
      <c t="s" s="4" r="A51">
        <v>247</v>
      </c>
      <c t="n" s="6" r="B51">
        <v>9203</v>
      </c>
      <c t="n" s="6" r="C51">
        <v>11727</v>
      </c>
    </row>
    <row spans="1:3" r="52">
      <c t="s" s="4" r="A52">
        <v>259</v>
      </c>
    </row>
    <row spans="1:3" r="53">
      <c t="s" s="3" r="A53">
        <v>246</v>
      </c>
    </row>
    <row spans="1:3" r="54">
      <c t="s" s="4" r="A54">
        <v>247</v>
      </c>
      <c t="n" s="6" r="B54">
        <v>8524</v>
      </c>
      <c t="n" s="6" r="C54">
        <v>13524</v>
      </c>
    </row>
    <row spans="1:3" r="55">
      <c t="s" s="4" r="A55">
        <v>260</v>
      </c>
    </row>
    <row spans="1:3" r="56">
      <c t="s" s="3" r="A56">
        <v>246</v>
      </c>
    </row>
    <row spans="1:3" r="57">
      <c t="s" s="4" r="A57">
        <v>247</v>
      </c>
      <c t="n" s="6" r="B57">
        <v>0</v>
      </c>
      <c t="n" s="6" r="C57">
        <v>0</v>
      </c>
    </row>
    <row spans="1:3" r="58">
      <c t="s" s="4" r="A58">
        <v>261</v>
      </c>
    </row>
    <row spans="1:3" r="59">
      <c t="s" s="3" r="A59">
        <v>246</v>
      </c>
    </row>
    <row spans="1:3" r="60">
      <c t="s" s="4" r="A60">
        <v>247</v>
      </c>
      <c t="n" s="6" r="B60">
        <v>0</v>
      </c>
      <c t="n" s="6" r="C60">
        <v>0</v>
      </c>
    </row>
    <row spans="1:3" r="61">
      <c t="s" s="4" r="A61">
        <v>262</v>
      </c>
    </row>
    <row spans="1:3" r="62">
      <c t="s" s="3" r="A62">
        <v>246</v>
      </c>
    </row>
    <row spans="1:3" r="63">
      <c t="s" s="4" r="A63">
        <v>247</v>
      </c>
      <c t="n" s="6" r="B63">
        <v>0</v>
      </c>
      <c t="n" s="6" r="C63">
        <v>0</v>
      </c>
    </row>
    <row spans="1:3" r="64">
      <c t="s" s="4" r="A64">
        <v>263</v>
      </c>
    </row>
    <row spans="1:3" r="65">
      <c t="s" s="3" r="A65">
        <v>246</v>
      </c>
    </row>
    <row spans="1:3" r="66">
      <c t="s" s="4" r="A66">
        <v>247</v>
      </c>
      <c t="n" s="6" r="B66">
        <v>0</v>
      </c>
      <c t="n" s="6" r="C66">
        <v>0</v>
      </c>
    </row>
    <row spans="1:3" r="67">
      <c t="s" s="4" r="A67">
        <v>264</v>
      </c>
    </row>
    <row spans="1:3" r="68">
      <c t="s" s="3" r="A68">
        <v>246</v>
      </c>
    </row>
    <row spans="1:3" r="69">
      <c t="s" s="4" r="A69">
        <v>247</v>
      </c>
      <c t="n" s="6" r="B69">
        <v>0</v>
      </c>
      <c t="n" s="6" r="C69">
        <v>0</v>
      </c>
    </row>
    <row spans="1:3" r="70">
      <c t="s" s="4" r="A70">
        <v>265</v>
      </c>
    </row>
    <row spans="1:3" r="71">
      <c t="s" s="3" r="A71">
        <v>246</v>
      </c>
    </row>
    <row spans="1:3" r="72">
      <c t="s" s="4" r="A72">
        <v>247</v>
      </c>
      <c t="n" s="7" r="B72">
        <v>0</v>
      </c>
      <c t="n" s="7" r="C7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5</v>
      </c>
    </row>
    <row spans="1:3" r="2">
      <c t="s" s="3" r="A2">
        <v>267</v>
      </c>
    </row>
    <row spans="1:3" r="3">
      <c t="s" s="4" r="A3">
        <v>268</v>
      </c>
      <c t="n" s="7" r="B3">
        <v>29875</v>
      </c>
      <c t="n" s="7" r="C3">
        <v>29671</v>
      </c>
    </row>
    <row spans="1:3" r="4">
      <c t="s" s="4" r="A4">
        <v>269</v>
      </c>
      <c t="n" s="6" r="B4">
        <v>-22633</v>
      </c>
      <c t="n" s="6" r="C4">
        <v>-22011</v>
      </c>
    </row>
    <row spans="1:3" r="5">
      <c t="s" s="4" r="A5">
        <v>33</v>
      </c>
      <c t="n" s="6" r="B5">
        <v>7242</v>
      </c>
      <c t="n" s="6" r="C5">
        <v>7660</v>
      </c>
    </row>
    <row spans="1:3" r="6">
      <c t="s" s="4" r="A6">
        <v>270</v>
      </c>
    </row>
    <row spans="1:3" r="7">
      <c t="s" s="3" r="A7">
        <v>267</v>
      </c>
    </row>
    <row spans="1:3" r="8">
      <c t="s" s="4" r="A8">
        <v>268</v>
      </c>
      <c t="n" s="6" r="B8">
        <v>1112</v>
      </c>
      <c t="n" s="6" r="C8">
        <v>1112</v>
      </c>
    </row>
    <row spans="1:3" r="9">
      <c t="s" s="4" r="A9">
        <v>271</v>
      </c>
    </row>
    <row spans="1:3" r="10">
      <c t="s" s="3" r="A10">
        <v>267</v>
      </c>
    </row>
    <row spans="1:3" r="11">
      <c t="s" s="4" r="A11">
        <v>268</v>
      </c>
      <c t="n" s="6" r="B11">
        <v>10838</v>
      </c>
      <c t="n" s="6" r="C11">
        <v>10730</v>
      </c>
    </row>
    <row spans="1:3" r="12">
      <c t="s" s="4" r="A12">
        <v>272</v>
      </c>
    </row>
    <row spans="1:3" r="13">
      <c t="s" s="3" r="A13">
        <v>267</v>
      </c>
    </row>
    <row spans="1:3" r="14">
      <c t="s" s="4" r="A14">
        <v>268</v>
      </c>
      <c t="n" s="6" r="B14">
        <v>297</v>
      </c>
      <c t="n" s="6" r="C14">
        <v>229</v>
      </c>
    </row>
    <row spans="1:3" r="15">
      <c t="s" s="4" r="A15">
        <v>273</v>
      </c>
    </row>
    <row spans="1:3" r="16">
      <c t="s" s="3" r="A16">
        <v>267</v>
      </c>
    </row>
    <row spans="1:3" r="17">
      <c t="s" s="4" r="A17">
        <v>268</v>
      </c>
      <c t="n" s="6" r="B17">
        <v>15541</v>
      </c>
      <c t="n" s="6" r="C17">
        <v>15534</v>
      </c>
    </row>
    <row spans="1:3" r="18">
      <c t="s" s="4" r="A18">
        <v>274</v>
      </c>
    </row>
    <row spans="1:3" r="19">
      <c t="s" s="3" r="A19">
        <v>267</v>
      </c>
    </row>
    <row spans="1:3" r="20">
      <c t="s" s="4" r="A20">
        <v>268</v>
      </c>
      <c t="n" s="7" r="B20">
        <v>2087</v>
      </c>
      <c t="n" s="7" r="C20">
        <v>20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61</v>
      </c>
    </row>
    <row spans="1:3" r="3">
      <c t="s" s="3" r="A3">
        <v>129</v>
      </c>
    </row>
    <row spans="1:3" r="4">
      <c t="s" s="4" r="A4">
        <v>276</v>
      </c>
      <c t="n" s="7" r="B4">
        <v>622</v>
      </c>
      <c t="n" s="7" r="C4">
        <v>6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7</v>
      </c>
      <c t="s" s="2" r="B1">
        <v>1</v>
      </c>
    </row>
    <row spans="1:4" r="2">
      <c t="s" s="2" r="B2">
        <v>2</v>
      </c>
      <c t="s" s="2" r="C2">
        <v>61</v>
      </c>
      <c t="s" s="2" r="D2">
        <v>278</v>
      </c>
    </row>
    <row spans="1:4" r="3">
      <c t="s" s="3" r="A3">
        <v>279</v>
      </c>
    </row>
    <row spans="1:4" r="4">
      <c t="s" s="4" r="A4">
        <v>280</v>
      </c>
      <c t="s" s="4" r="B4">
        <v>281</v>
      </c>
    </row>
    <row spans="1:4" r="5">
      <c t="s" s="4" r="A5">
        <v>282</v>
      </c>
      <c t="n" s="7" r="B5">
        <v>0</v>
      </c>
      <c t="n" s="7" r="C5">
        <v>218000</v>
      </c>
    </row>
    <row spans="1:4" r="6">
      <c t="s" s="4" r="A6">
        <v>283</v>
      </c>
    </row>
    <row spans="1:4" r="7">
      <c t="s" s="3" r="A7">
        <v>279</v>
      </c>
    </row>
    <row spans="1:4" r="8">
      <c t="s" s="4" r="A8">
        <v>284</v>
      </c>
      <c t="n" s="7" r="D8">
        <v>1000000</v>
      </c>
    </row>
    <row spans="1:4" r="9">
      <c t="s" s="4" r="A9">
        <v>282</v>
      </c>
      <c t="n" s="6" r="B9">
        <v>0</v>
      </c>
      <c t="n" s="6" r="C9">
        <v>46000</v>
      </c>
    </row>
    <row spans="1:4" r="10">
      <c t="s" s="4" r="A10">
        <v>285</v>
      </c>
    </row>
    <row spans="1:4" r="11">
      <c t="s" s="3" r="A11">
        <v>279</v>
      </c>
    </row>
    <row spans="1:4" r="12">
      <c t="s" s="4" r="A12">
        <v>286</v>
      </c>
      <c t="n" s="7" r="B12">
        <v>0</v>
      </c>
      <c t="n" s="7" r="C12">
        <v>5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7</v>
      </c>
      <c t="s" s="2" r="B1">
        <v>288</v>
      </c>
      <c t="s" s="2" r="C1">
        <v>2</v>
      </c>
      <c t="s" s="2" r="D1">
        <v>61</v>
      </c>
    </row>
    <row spans="1:4" r="2">
      <c t="s" s="3" r="A2">
        <v>289</v>
      </c>
    </row>
    <row spans="1:4" r="3">
      <c t="s" s="4" r="A3">
        <v>290</v>
      </c>
      <c t="n" s="7" r="C3">
        <v>0</v>
      </c>
      <c t="n" s="7" r="D3">
        <v>7407</v>
      </c>
    </row>
    <row spans="1:4" r="4">
      <c t="s" s="4" r="A4">
        <v>291</v>
      </c>
    </row>
    <row spans="1:4" r="5">
      <c t="s" s="3" r="A5">
        <v>289</v>
      </c>
    </row>
    <row spans="1:4" r="6">
      <c t="s" s="4" r="A6">
        <v>290</v>
      </c>
      <c t="n" s="7" r="B6">
        <v>7400</v>
      </c>
    </row>
    <row spans="1:4" r="7">
      <c t="s" s="4" r="A7">
        <v>292</v>
      </c>
      <c t="s" s="4" r="B7">
        <v>293</v>
      </c>
    </row>
    <row spans="1:4" r="8">
      <c t="s" s="4" r="A8">
        <v>294</v>
      </c>
    </row>
    <row spans="1:4" r="9">
      <c t="s" s="3" r="A9">
        <v>289</v>
      </c>
    </row>
    <row spans="1:4" r="10">
      <c t="s" s="4" r="A10">
        <v>295</v>
      </c>
      <c t="n" s="6" r="B10">
        <v>7921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t="s" s="1" r="A1">
        <v>296</v>
      </c>
      <c t="s" s="2" r="B1">
        <v>297</v>
      </c>
      <c t="s" s="2" r="C1">
        <v>1</v>
      </c>
    </row>
    <row spans="1:7" r="2">
      <c t="s" s="2" r="B2">
        <v>298</v>
      </c>
      <c t="s" s="2" r="C2">
        <v>2</v>
      </c>
      <c t="s" s="2" r="D2">
        <v>61</v>
      </c>
      <c t="s" s="2" r="E2">
        <v>25</v>
      </c>
      <c t="s" s="2" r="F2">
        <v>299</v>
      </c>
      <c t="s" s="2" r="G2">
        <v>300</v>
      </c>
    </row>
    <row spans="1:7" r="3">
      <c t="s" s="3" r="A3">
        <v>289</v>
      </c>
    </row>
    <row spans="1:7" r="4">
      <c t="s" s="4" r="A4">
        <v>301</v>
      </c>
      <c t="n" s="9" r="F4">
        <v>8.84</v>
      </c>
    </row>
    <row spans="1:7" r="5">
      <c t="s" s="4" r="A5">
        <v>302</v>
      </c>
    </row>
    <row spans="1:7" r="6">
      <c t="s" s="3" r="A6">
        <v>289</v>
      </c>
    </row>
    <row spans="1:7" r="7">
      <c t="s" s="4" r="A7">
        <v>303</v>
      </c>
      <c t="n" s="6" r="B7">
        <v>40705</v>
      </c>
    </row>
    <row spans="1:7" r="8">
      <c t="s" s="4" r="A8">
        <v>301</v>
      </c>
      <c t="n" s="9" r="B8">
        <v>7.37</v>
      </c>
    </row>
    <row spans="1:7" r="9">
      <c t="s" s="4" r="A9">
        <v>304</v>
      </c>
    </row>
    <row spans="1:7" r="10">
      <c t="s" s="3" r="A10">
        <v>289</v>
      </c>
    </row>
    <row spans="1:7" r="11">
      <c t="s" s="4" r="A11">
        <v>305</v>
      </c>
      <c t="n" s="7" r="C11">
        <v>300000</v>
      </c>
      <c t="n" s="7" r="D11">
        <v>400000</v>
      </c>
    </row>
    <row spans="1:7" r="12">
      <c t="s" s="4" r="A12">
        <v>306</v>
      </c>
    </row>
    <row spans="1:7" r="13">
      <c t="s" s="3" r="A13">
        <v>289</v>
      </c>
    </row>
    <row spans="1:7" r="14">
      <c t="s" s="4" r="A14">
        <v>307</v>
      </c>
      <c t="n" s="7" r="B14">
        <v>15000000</v>
      </c>
    </row>
    <row spans="1:7" r="15">
      <c t="s" s="4" r="A15">
        <v>308</v>
      </c>
      <c t="s" s="4" r="C15">
        <v>309</v>
      </c>
    </row>
    <row spans="1:7" r="16">
      <c t="s" s="4" r="A16">
        <v>310</v>
      </c>
      <c t="s" s="4" r="C16">
        <v>311</v>
      </c>
    </row>
    <row spans="1:7" r="17">
      <c t="s" s="4" r="A17">
        <v>312</v>
      </c>
      <c t="s" s="4" r="C17">
        <v>313</v>
      </c>
    </row>
    <row spans="1:7" r="18">
      <c t="s" s="4" r="A18">
        <v>314</v>
      </c>
      <c t="s" s="4" r="B18">
        <v>315</v>
      </c>
    </row>
    <row spans="1:7" r="19">
      <c t="s" s="4" r="A19">
        <v>316</v>
      </c>
      <c t="s" s="4" r="B19">
        <v>315</v>
      </c>
    </row>
    <row spans="1:7" r="20">
      <c t="s" s="4" r="A20">
        <v>317</v>
      </c>
      <c t="s" s="4" r="B20">
        <v>318</v>
      </c>
    </row>
    <row spans="1:7" r="21">
      <c t="s" s="4" r="A21">
        <v>319</v>
      </c>
      <c t="n" s="7" r="B21">
        <v>100000</v>
      </c>
    </row>
    <row spans="1:7" r="22">
      <c t="s" s="4" r="A22">
        <v>320</v>
      </c>
      <c t="s" s="4" r="C22">
        <v>321</v>
      </c>
    </row>
    <row spans="1:7" r="23">
      <c t="s" s="4" r="A23">
        <v>322</v>
      </c>
      <c t="n" s="7" r="B23">
        <v>351135</v>
      </c>
    </row>
    <row spans="1:7" r="24">
      <c t="s" s="4" r="A24">
        <v>303</v>
      </c>
      <c t="n" s="6" r="B24">
        <v>40705</v>
      </c>
    </row>
    <row spans="1:7" r="25">
      <c t="s" s="4" r="A25">
        <v>301</v>
      </c>
      <c t="n" s="9" r="B25">
        <v>7.37</v>
      </c>
    </row>
    <row spans="1:7" r="26">
      <c t="s" s="4" r="A26">
        <v>323</v>
      </c>
    </row>
    <row spans="1:7" r="27">
      <c t="s" s="3" r="A27">
        <v>289</v>
      </c>
    </row>
    <row spans="1:7" r="28">
      <c t="s" s="4" r="A28">
        <v>324</v>
      </c>
      <c t="s" s="4" r="B28">
        <v>325</v>
      </c>
    </row>
    <row spans="1:7" r="29">
      <c t="s" s="4" r="A29">
        <v>326</v>
      </c>
    </row>
    <row spans="1:7" r="30">
      <c t="s" s="3" r="A30">
        <v>289</v>
      </c>
    </row>
    <row spans="1:7" r="31">
      <c t="s" s="4" r="A31">
        <v>324</v>
      </c>
      <c t="s" s="4" r="B31">
        <v>327</v>
      </c>
    </row>
    <row spans="1:7" r="32">
      <c t="s" s="4" r="A32">
        <v>328</v>
      </c>
    </row>
    <row spans="1:7" r="33">
      <c t="s" s="3" r="A33">
        <v>289</v>
      </c>
    </row>
    <row spans="1:7" r="34">
      <c t="s" s="4" r="A34">
        <v>329</v>
      </c>
      <c t="n" s="7" r="B34">
        <v>0</v>
      </c>
    </row>
    <row spans="1:7" r="35">
      <c t="s" s="4" r="A35">
        <v>330</v>
      </c>
    </row>
    <row spans="1:7" r="36">
      <c t="s" s="3" r="A36">
        <v>289</v>
      </c>
    </row>
    <row spans="1:7" r="37">
      <c t="s" s="4" r="A37">
        <v>307</v>
      </c>
      <c t="n" s="7" r="F37">
        <v>4000000</v>
      </c>
    </row>
    <row spans="1:7" r="38">
      <c t="s" s="4" r="A38">
        <v>331</v>
      </c>
    </row>
    <row spans="1:7" r="39">
      <c t="s" s="3" r="A39">
        <v>289</v>
      </c>
    </row>
    <row spans="1:7" r="40">
      <c t="s" s="4" r="A40">
        <v>307</v>
      </c>
      <c t="n" s="7" r="G40">
        <v>8600000</v>
      </c>
    </row>
    <row spans="1:7" r="41">
      <c t="s" s="4" r="A41">
        <v>332</v>
      </c>
      <c t="n" s="7" r="B41">
        <v>11400000</v>
      </c>
    </row>
    <row spans="1:7" r="42">
      <c t="s" s="4" r="A42">
        <v>333</v>
      </c>
      <c t="n" s="7" r="C42">
        <v>0</v>
      </c>
      <c t="n" s="7" r="E42">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134</v>
      </c>
    </row>
    <row spans="1:3" r="3">
      <c t="s" s="4" r="A3">
        <v>335</v>
      </c>
      <c t="n" s="7" r="B3">
        <v>15000</v>
      </c>
      <c t="n" s="7" r="C3">
        <v>15000</v>
      </c>
    </row>
    <row spans="1:3" r="4">
      <c t="s" s="4" r="A4">
        <v>336</v>
      </c>
      <c t="n" s="6" r="B4">
        <v>-78</v>
      </c>
      <c t="n" s="6" r="C4">
        <v>-91</v>
      </c>
    </row>
    <row spans="1:3" r="5">
      <c t="s" s="4" r="A5">
        <v>337</v>
      </c>
      <c t="n" s="6" r="B5">
        <v>-140</v>
      </c>
      <c t="n" s="6" r="C5">
        <v>-163</v>
      </c>
    </row>
    <row spans="1:3" r="6">
      <c t="s" s="4" r="A6">
        <v>338</v>
      </c>
      <c t="n" s="6" r="B6">
        <v>266</v>
      </c>
      <c t="n" s="6" r="C6">
        <v>310</v>
      </c>
    </row>
    <row spans="1:3" r="7">
      <c t="s" s="4" r="A7">
        <v>339</v>
      </c>
      <c t="n" s="6" r="B7">
        <v>164</v>
      </c>
      <c t="n" s="6" r="C7">
        <v>111</v>
      </c>
    </row>
    <row spans="1:3" r="8">
      <c t="s" s="4" r="A8">
        <v>340</v>
      </c>
      <c t="n" s="6" r="B8">
        <v>103</v>
      </c>
      <c t="n" s="6" r="C8">
        <v>103</v>
      </c>
    </row>
    <row spans="1:3" r="9">
      <c t="s" s="4" r="A9">
        <v>341</v>
      </c>
      <c t="n" s="7" r="B9">
        <v>15315</v>
      </c>
      <c t="n" s="7" r="C9">
        <v>152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342</v>
      </c>
      <c t="s" s="2" r="B1">
        <v>297</v>
      </c>
      <c t="s" s="2" r="D1">
        <v>1</v>
      </c>
    </row>
    <row spans="1:6" r="2">
      <c t="s" s="2" r="B2">
        <v>298</v>
      </c>
      <c t="s" s="2" r="C2">
        <v>299</v>
      </c>
      <c t="s" s="2" r="D2">
        <v>2</v>
      </c>
      <c t="s" s="2" r="E2">
        <v>61</v>
      </c>
      <c t="s" s="2" r="F2">
        <v>343</v>
      </c>
    </row>
    <row spans="1:6" r="3">
      <c t="s" s="3" r="A3">
        <v>344</v>
      </c>
    </row>
    <row spans="1:6" r="4">
      <c t="s" s="4" r="A4">
        <v>301</v>
      </c>
      <c t="n" s="9" r="C4">
        <v>8.84</v>
      </c>
    </row>
    <row spans="1:6" r="5">
      <c t="s" s="4" r="A5">
        <v>345</v>
      </c>
      <c t="s" s="4" r="D5">
        <v>346</v>
      </c>
    </row>
    <row spans="1:6" r="6">
      <c t="s" s="4" r="A6">
        <v>347</v>
      </c>
      <c t="n" s="7" r="C6">
        <v>280000</v>
      </c>
    </row>
    <row spans="1:6" r="7">
      <c t="s" s="4" r="A7">
        <v>348</v>
      </c>
      <c t="n" s="7" r="D7">
        <v>0</v>
      </c>
      <c t="n" s="7" r="E7">
        <v>14475000</v>
      </c>
    </row>
    <row spans="1:6" r="8">
      <c t="s" s="4" r="A8">
        <v>349</v>
      </c>
      <c t="n" s="6" r="F8">
        <v>31674</v>
      </c>
    </row>
    <row spans="1:6" r="9">
      <c t="s" s="4" r="A9">
        <v>115</v>
      </c>
      <c t="n" s="7" r="D9">
        <v>0</v>
      </c>
      <c t="n" s="6" r="E9">
        <v>252000</v>
      </c>
    </row>
    <row spans="1:6" r="10">
      <c t="s" s="4" r="A10">
        <v>350</v>
      </c>
      <c t="s" s="4" r="D10">
        <v>351</v>
      </c>
    </row>
    <row spans="1:6" r="11">
      <c t="s" s="4" r="A11">
        <v>352</v>
      </c>
      <c t="n" s="7" r="D11">
        <v>0</v>
      </c>
      <c t="n" s="7" r="E11">
        <v>-48000</v>
      </c>
    </row>
    <row spans="1:6" r="12">
      <c t="s" s="4" r="A12">
        <v>302</v>
      </c>
    </row>
    <row spans="1:6" r="13">
      <c t="s" s="3" r="A13">
        <v>344</v>
      </c>
    </row>
    <row spans="1:6" r="14">
      <c t="s" s="4" r="A14">
        <v>301</v>
      </c>
      <c t="n" s="9" r="B14">
        <v>7.37</v>
      </c>
    </row>
    <row spans="1:6" r="15">
      <c t="s" s="4" r="A15">
        <v>345</v>
      </c>
      <c t="s" s="4" r="D15">
        <v>353</v>
      </c>
    </row>
    <row spans="1:6" r="16">
      <c t="s" s="4" r="A16">
        <v>347</v>
      </c>
      <c t="n" s="7" r="B16">
        <v>212000</v>
      </c>
    </row>
    <row spans="1:6" r="17">
      <c t="s" s="4" r="A17">
        <v>303</v>
      </c>
      <c t="n" s="6" r="B17">
        <v>40705</v>
      </c>
    </row>
    <row spans="1:6" r="18">
      <c t="s" s="4" r="A18">
        <v>200</v>
      </c>
    </row>
    <row spans="1:6" r="19">
      <c t="s" s="3" r="A19">
        <v>344</v>
      </c>
    </row>
    <row spans="1:6" r="20">
      <c t="s" s="4" r="A20">
        <v>348</v>
      </c>
      <c t="n" s="7" r="C20">
        <v>3000000</v>
      </c>
    </row>
    <row spans="1:6" r="21">
      <c t="s" s="4" r="A21">
        <v>354</v>
      </c>
    </row>
    <row spans="1:6" r="22">
      <c t="s" s="3" r="A22">
        <v>344</v>
      </c>
    </row>
    <row spans="1:6" r="23">
      <c t="s" s="4" r="A23">
        <v>355</v>
      </c>
      <c t="s" s="4" r="E23">
        <v>351</v>
      </c>
    </row>
    <row spans="1:6" r="24">
      <c t="s" s="4" r="A24">
        <v>356</v>
      </c>
      <c t="s" s="4" r="E24">
        <v>357</v>
      </c>
    </row>
    <row spans="1:6" r="25">
      <c t="s" s="4" r="A25">
        <v>358</v>
      </c>
      <c t="s" s="4" r="E25">
        <v>359</v>
      </c>
    </row>
    <row spans="1:6" r="26">
      <c t="s" s="4" r="A26">
        <v>360</v>
      </c>
      <c t="s" s="4" r="E26">
        <v>361</v>
      </c>
    </row>
    <row spans="1:6" r="27">
      <c t="s" s="4" r="A27">
        <v>362</v>
      </c>
    </row>
    <row spans="1:6" r="28">
      <c t="s" s="3" r="A28">
        <v>344</v>
      </c>
    </row>
    <row spans="1:6" r="29">
      <c t="s" s="4" r="A29">
        <v>355</v>
      </c>
      <c t="s" s="4" r="B29">
        <v>351</v>
      </c>
    </row>
    <row spans="1:6" r="30">
      <c t="s" s="4" r="A30">
        <v>356</v>
      </c>
      <c t="s" s="4" r="B30">
        <v>357</v>
      </c>
    </row>
    <row spans="1:6" r="31">
      <c t="s" s="4" r="A31">
        <v>358</v>
      </c>
      <c t="s" s="4" r="B31">
        <v>363</v>
      </c>
    </row>
    <row spans="1:6" r="32">
      <c t="s" s="4" r="A32">
        <v>360</v>
      </c>
      <c t="s" s="4" r="B32">
        <v>3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7"/>
    <col customWidth="1" max="3" min="3" width="80"/>
    <col customWidth="1" max="4" min="4" width="21"/>
  </cols>
  <sheetData>
    <row spans="1:4" r="1">
      <c t="s" s="1" r="A1">
        <v>364</v>
      </c>
      <c t="s" s="2" r="B1">
        <v>297</v>
      </c>
      <c t="s" s="2" r="C1">
        <v>1</v>
      </c>
    </row>
    <row spans="1:4" r="2">
      <c t="s" s="2" r="B2">
        <v>365</v>
      </c>
      <c t="s" s="2" r="C2">
        <v>240</v>
      </c>
      <c t="s" s="2" r="D2">
        <v>196</v>
      </c>
    </row>
    <row spans="1:4" r="3">
      <c t="s" s="3" r="A3">
        <v>366</v>
      </c>
    </row>
    <row spans="1:4" r="4">
      <c t="s" s="4" r="A4">
        <v>367</v>
      </c>
      <c t="n" s="10" r="C4">
        <v>0.2</v>
      </c>
      <c t="n" s="10" r="D4">
        <v>0.2</v>
      </c>
    </row>
    <row spans="1:4" r="5">
      <c t="s" s="4" r="A5">
        <v>368</v>
      </c>
    </row>
    <row spans="1:4" r="6">
      <c t="s" s="3" r="A6">
        <v>366</v>
      </c>
    </row>
    <row spans="1:4" r="7">
      <c t="s" s="4" r="A7">
        <v>369</v>
      </c>
      <c t="s" s="4" r="C7">
        <v>370</v>
      </c>
    </row>
    <row spans="1:4" r="8">
      <c t="s" s="4" r="A8">
        <v>371</v>
      </c>
      <c t="n" s="6" r="B8">
        <v>29348</v>
      </c>
    </row>
    <row spans="1:4" r="9">
      <c t="s" s="4" r="A9">
        <v>372</v>
      </c>
      <c t="n" s="6" r="B9">
        <v>5558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3</v>
      </c>
      <c t="s" s="2" r="B1">
        <v>240</v>
      </c>
    </row>
    <row spans="1:2" r="2">
      <c t="s" s="3" r="A2">
        <v>374</v>
      </c>
    </row>
    <row spans="1:2" r="3">
      <c t="s" s="4" r="A3">
        <v>375</v>
      </c>
      <c t="n" s="7" r="B3">
        <v>476</v>
      </c>
    </row>
    <row spans="1:2" r="4">
      <c t="s" s="4" r="A4">
        <v>376</v>
      </c>
      <c t="n" s="6" r="B4">
        <v>634</v>
      </c>
    </row>
    <row spans="1:2" r="5">
      <c t="s" s="4" r="A5">
        <v>377</v>
      </c>
      <c t="n" s="6" r="B5">
        <v>650</v>
      </c>
    </row>
    <row spans="1:2" r="6">
      <c t="s" s="4" r="A6">
        <v>378</v>
      </c>
      <c t="n" s="6" r="B6">
        <v>164</v>
      </c>
    </row>
    <row spans="1:2" r="7">
      <c t="s" s="4" r="A7">
        <v>379</v>
      </c>
      <c t="n" s="7" r="B7">
        <v>19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0</v>
      </c>
      <c t="n" s="7" r="C4">
        <v>102</v>
      </c>
    </row>
    <row spans="1:3" r="5">
      <c t="s" s="4" r="A5">
        <v>64</v>
      </c>
      <c t="n" s="6" r="B5">
        <v>0</v>
      </c>
      <c t="n" s="6" r="C5">
        <v>116</v>
      </c>
    </row>
    <row spans="1:3" r="6">
      <c t="s" s="4" r="A6">
        <v>65</v>
      </c>
      <c t="n" s="6" r="B6">
        <v>0</v>
      </c>
      <c t="n" s="6" r="C6">
        <v>218</v>
      </c>
    </row>
    <row spans="1:3" r="7">
      <c t="s" s="3" r="A7">
        <v>66</v>
      </c>
    </row>
    <row spans="1:3" r="8">
      <c t="s" s="4" r="A8">
        <v>67</v>
      </c>
      <c t="n" s="6" r="B8">
        <v>5622</v>
      </c>
      <c t="n" s="6" r="C8">
        <v>3070</v>
      </c>
    </row>
    <row spans="1:3" r="9">
      <c t="s" s="4" r="A9">
        <v>68</v>
      </c>
      <c t="n" s="6" r="B9">
        <v>2176</v>
      </c>
      <c t="n" s="6" r="C9">
        <v>1299</v>
      </c>
    </row>
    <row spans="1:3" r="10">
      <c t="s" s="4" r="A10">
        <v>69</v>
      </c>
      <c t="n" s="6" r="B10">
        <v>7798</v>
      </c>
      <c t="n" s="6" r="C10">
        <v>4369</v>
      </c>
    </row>
    <row spans="1:3" r="11">
      <c t="s" s="4" r="A11">
        <v>70</v>
      </c>
      <c t="n" s="6" r="B11">
        <v>-7798</v>
      </c>
      <c t="n" s="6" r="C11">
        <v>-4151</v>
      </c>
    </row>
    <row spans="1:3" r="12">
      <c t="s" s="3" r="A12">
        <v>71</v>
      </c>
    </row>
    <row spans="1:3" r="13">
      <c t="s" s="4" r="A13">
        <v>72</v>
      </c>
      <c t="n" s="6" r="B13">
        <v>-316</v>
      </c>
      <c t="n" s="6" r="C13">
        <v>-492</v>
      </c>
    </row>
    <row spans="1:3" r="14">
      <c t="s" s="4" r="A14">
        <v>73</v>
      </c>
      <c t="n" s="6" r="B14">
        <v>-1</v>
      </c>
      <c t="n" s="6" r="C14">
        <v>12</v>
      </c>
    </row>
    <row spans="1:3" r="15">
      <c t="s" s="4" r="A15">
        <v>74</v>
      </c>
      <c t="n" s="6" r="B15">
        <v>0</v>
      </c>
      <c t="n" s="6" r="C15">
        <v>48</v>
      </c>
    </row>
    <row spans="1:3" r="16">
      <c t="s" s="4" r="A16">
        <v>75</v>
      </c>
      <c t="n" s="6" r="B16">
        <v>-8115</v>
      </c>
      <c t="n" s="6" r="C16">
        <v>-4583</v>
      </c>
    </row>
    <row spans="1:3" r="17">
      <c t="s" s="3" r="A17">
        <v>76</v>
      </c>
    </row>
    <row spans="1:3" r="18">
      <c t="s" s="4" r="A18">
        <v>77</v>
      </c>
      <c t="n" s="6" r="B18">
        <v>39</v>
      </c>
      <c t="n" s="6" r="C18">
        <v>0</v>
      </c>
    </row>
    <row spans="1:3" r="19">
      <c t="s" s="4" r="A19">
        <v>78</v>
      </c>
      <c t="n" s="7" r="B19">
        <v>-8076</v>
      </c>
      <c t="n" s="7" r="C19">
        <v>-4583</v>
      </c>
    </row>
    <row spans="1:3" r="20">
      <c t="s" s="4" r="A20">
        <v>79</v>
      </c>
      <c t="n" s="9" r="B20">
        <v>-0.68</v>
      </c>
      <c t="n" s="9" r="C20">
        <v>-0.47</v>
      </c>
    </row>
    <row spans="1:3" r="21">
      <c t="s" s="4" r="A21">
        <v>80</v>
      </c>
      <c t="n" s="6" r="B21">
        <v>11967</v>
      </c>
      <c t="n" s="6" r="C21">
        <v>9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380</v>
      </c>
      <c t="s" s="2" r="B1">
        <v>1</v>
      </c>
    </row>
    <row spans="1:4" r="2">
      <c t="s" s="2" r="B2">
        <v>2</v>
      </c>
      <c t="s" s="2" r="C2">
        <v>381</v>
      </c>
      <c t="s" s="2" r="D2">
        <v>25</v>
      </c>
    </row>
    <row spans="1:4" r="3">
      <c t="s" s="3" r="A3">
        <v>382</v>
      </c>
    </row>
    <row spans="1:4" r="4">
      <c t="s" s="4" r="A4">
        <v>383</v>
      </c>
      <c t="n" s="6" r="B4">
        <v>437705</v>
      </c>
      <c t="n" s="6" r="C4">
        <v>165400</v>
      </c>
      <c t="n" s="6" r="D4">
        <v>858606</v>
      </c>
    </row>
    <row spans="1:4" r="5">
      <c t="s" s="4" r="A5">
        <v>384</v>
      </c>
      <c t="n" s="10" r="C5">
        <v>0.3</v>
      </c>
    </row>
    <row spans="1:4" r="6">
      <c t="s" s="4" r="A6">
        <v>385</v>
      </c>
      <c t="n" s="10" r="B6">
        <v>3.1</v>
      </c>
    </row>
    <row spans="1:4" r="7">
      <c t="s" s="4" r="A7">
        <v>386</v>
      </c>
      <c t="s" s="4" r="B7">
        <v>387</v>
      </c>
    </row>
    <row spans="1:4" r="8">
      <c t="s" s="4" r="A8">
        <v>388</v>
      </c>
    </row>
    <row spans="1:4" r="9">
      <c t="s" s="3" r="A9">
        <v>382</v>
      </c>
    </row>
    <row spans="1:4" r="10">
      <c t="s" s="4" r="A10">
        <v>389</v>
      </c>
      <c t="n" s="6" r="B10">
        <v>1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t="s" s="1" r="A1">
        <v>390</v>
      </c>
      <c t="s" s="2" r="B1">
        <v>1</v>
      </c>
      <c t="s" s="2" r="D1">
        <v>391</v>
      </c>
    </row>
    <row spans="1:4" r="2">
      <c t="s" s="2" r="B2">
        <v>2</v>
      </c>
      <c t="s" s="2" r="C2">
        <v>61</v>
      </c>
      <c t="s" s="2" r="D2">
        <v>25</v>
      </c>
    </row>
    <row spans="1:4" r="3">
      <c t="s" s="3" r="A3">
        <v>382</v>
      </c>
    </row>
    <row spans="1:4" r="4">
      <c t="s" s="4" r="A4">
        <v>392</v>
      </c>
      <c t="n" s="6" r="B4">
        <v>858606</v>
      </c>
    </row>
    <row spans="1:4" r="5">
      <c t="s" s="4" r="A5">
        <v>393</v>
      </c>
      <c t="n" s="6" r="B5">
        <v>-523650</v>
      </c>
    </row>
    <row spans="1:4" r="6">
      <c t="s" s="4" r="A6">
        <v>394</v>
      </c>
      <c t="n" s="6" r="B6">
        <v>0</v>
      </c>
    </row>
    <row spans="1:4" r="7">
      <c t="s" s="4" r="A7">
        <v>395</v>
      </c>
      <c t="n" s="6" r="B7">
        <v>112345</v>
      </c>
    </row>
    <row spans="1:4" r="8">
      <c t="s" s="4" r="A8">
        <v>396</v>
      </c>
      <c t="n" s="6" r="B8">
        <v>437705</v>
      </c>
      <c t="n" s="6" r="D8">
        <v>858606</v>
      </c>
    </row>
    <row spans="1:4" r="9">
      <c t="s" s="4" r="A9">
        <v>397</v>
      </c>
      <c t="n" s="6" r="B9">
        <v>972951</v>
      </c>
    </row>
    <row spans="1:4" r="10">
      <c t="s" s="4" r="A10">
        <v>398</v>
      </c>
      <c t="n" s="6" r="B10">
        <v>523650</v>
      </c>
      <c t="n" s="6" r="C10">
        <v>0</v>
      </c>
    </row>
    <row spans="1:4" r="11">
      <c t="s" s="4" r="A11">
        <v>399</v>
      </c>
      <c t="n" s="6" r="B11">
        <v>-937</v>
      </c>
    </row>
    <row spans="1:4" r="12">
      <c t="s" s="4" r="A12">
        <v>400</v>
      </c>
      <c t="n" s="6" r="B12">
        <v>-112345</v>
      </c>
    </row>
    <row spans="1:4" r="13">
      <c t="s" s="4" r="A13">
        <v>401</v>
      </c>
      <c t="n" s="6" r="B13">
        <v>1383319</v>
      </c>
      <c t="n" s="6" r="D13">
        <v>972951</v>
      </c>
    </row>
    <row spans="1:4" r="14">
      <c t="s" s="4" r="A14">
        <v>402</v>
      </c>
      <c t="n" s="6" r="B14">
        <v>368008</v>
      </c>
    </row>
    <row spans="1:4" r="15">
      <c t="s" s="4" r="A15">
        <v>403</v>
      </c>
      <c t="n" s="6" r="B15">
        <v>1294189</v>
      </c>
    </row>
    <row spans="1:4" r="16">
      <c t="s" s="4" r="A16">
        <v>404</v>
      </c>
      <c t="n" s="9" r="B16">
        <v>2.35</v>
      </c>
    </row>
    <row spans="1:4" r="17">
      <c t="s" s="4" r="A17">
        <v>405</v>
      </c>
      <c t="n" s="11" r="B17">
        <v>2.48</v>
      </c>
    </row>
    <row spans="1:4" r="18">
      <c t="s" s="4" r="A18">
        <v>406</v>
      </c>
      <c t="n" s="11" r="B18">
        <v>1.28</v>
      </c>
    </row>
    <row spans="1:4" r="19">
      <c t="s" s="4" r="A19">
        <v>407</v>
      </c>
      <c t="n" s="11" r="B19">
        <v>2.98</v>
      </c>
    </row>
    <row spans="1:4" r="20">
      <c t="s" s="4" r="A20">
        <v>408</v>
      </c>
      <c t="n" s="11" r="B20">
        <v>2.35</v>
      </c>
      <c t="n" s="9" r="D20">
        <v>2.35</v>
      </c>
    </row>
    <row spans="1:4" r="21">
      <c t="s" s="4" r="A21">
        <v>409</v>
      </c>
      <c t="n" s="6" r="B21">
        <v>0</v>
      </c>
    </row>
    <row spans="1:4" r="22">
      <c t="s" s="4" r="A22">
        <v>410</v>
      </c>
      <c t="n" s="7" r="B22">
        <v>0</v>
      </c>
    </row>
    <row spans="1:4" r="23">
      <c t="s" s="4" r="A23">
        <v>411</v>
      </c>
      <c t="s" s="4" r="B23">
        <v>412</v>
      </c>
      <c t="s" s="4" r="D23">
        <v>413</v>
      </c>
    </row>
    <row spans="1:4" r="24">
      <c t="s" s="4" r="A24">
        <v>414</v>
      </c>
      <c t="s" s="4" r="B24">
        <v>415</v>
      </c>
    </row>
    <row spans="1:4" r="25">
      <c t="s" s="4" r="A25">
        <v>416</v>
      </c>
      <c t="s" s="4" r="B25">
        <v>417</v>
      </c>
    </row>
    <row spans="1:4" r="26">
      <c t="s" s="4" r="A26">
        <v>418</v>
      </c>
      <c t="n" s="7" r="B26">
        <v>366</v>
      </c>
    </row>
    <row spans="1:4" r="27">
      <c t="s" s="4" r="A27">
        <v>419</v>
      </c>
      <c t="n" s="6" r="B27">
        <v>292</v>
      </c>
    </row>
    <row spans="1:4" r="28">
      <c t="s" s="4" r="A28">
        <v>420</v>
      </c>
      <c t="n" s="7" r="B28">
        <v>364</v>
      </c>
    </row>
    <row spans="1:4" r="29">
      <c t="s" s="4" r="A29">
        <v>421</v>
      </c>
    </row>
    <row spans="1:4" r="30">
      <c t="s" s="3" r="A30">
        <v>382</v>
      </c>
    </row>
    <row spans="1:4" r="31">
      <c t="s" s="4" r="A31">
        <v>422</v>
      </c>
      <c t="n" s="6" r="B31">
        <v>-95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423</v>
      </c>
      <c t="s" s="2" r="B1">
        <v>1</v>
      </c>
    </row>
    <row spans="1:2" r="2">
      <c t="s" s="2" r="B2">
        <v>424</v>
      </c>
    </row>
    <row spans="1:2" r="3">
      <c t="s" s="3" r="A3">
        <v>425</v>
      </c>
    </row>
    <row spans="1:2" r="4">
      <c t="s" s="4" r="A4">
        <v>426</v>
      </c>
      <c t="n" s="6" r="B4">
        <v>1383319</v>
      </c>
    </row>
    <row spans="1:2" r="5">
      <c t="s" s="4" r="A5">
        <v>427</v>
      </c>
    </row>
    <row spans="1:2" r="6">
      <c t="s" s="3" r="A6">
        <v>425</v>
      </c>
    </row>
    <row spans="1:2" r="7">
      <c t="s" s="4" r="A7">
        <v>428</v>
      </c>
      <c t="n" s="9" r="B7">
        <v>1.28</v>
      </c>
    </row>
    <row spans="1:2" r="8">
      <c t="s" s="4" r="A8">
        <v>429</v>
      </c>
      <c t="n" s="9" r="B8">
        <v>1.54</v>
      </c>
    </row>
    <row spans="1:2" r="9">
      <c t="s" s="4" r="A9">
        <v>426</v>
      </c>
      <c t="n" s="6" r="B9">
        <v>401723</v>
      </c>
    </row>
    <row spans="1:2" r="10">
      <c t="s" s="4" r="A10">
        <v>430</v>
      </c>
      <c t="s" s="4" r="B10">
        <v>431</v>
      </c>
    </row>
    <row spans="1:2" r="11">
      <c t="s" s="4" r="A11">
        <v>432</v>
      </c>
    </row>
    <row spans="1:2" r="12">
      <c t="s" s="3" r="A12">
        <v>425</v>
      </c>
    </row>
    <row spans="1:2" r="13">
      <c t="s" s="4" r="A13">
        <v>428</v>
      </c>
      <c t="n" s="9" r="B13">
        <v>2.26</v>
      </c>
    </row>
    <row spans="1:2" r="14">
      <c t="s" s="4" r="A14">
        <v>429</v>
      </c>
      <c t="n" s="9" r="B14">
        <v>4.52</v>
      </c>
    </row>
    <row spans="1:2" r="15">
      <c t="s" s="4" r="A15">
        <v>426</v>
      </c>
      <c t="n" s="6" r="B15">
        <v>943346</v>
      </c>
    </row>
    <row spans="1:2" r="16">
      <c t="s" s="4" r="A16">
        <v>430</v>
      </c>
      <c t="s" s="4" r="B16">
        <v>433</v>
      </c>
    </row>
    <row spans="1:2" r="17">
      <c t="s" s="4" r="A17">
        <v>434</v>
      </c>
    </row>
    <row spans="1:2" r="18">
      <c t="s" s="3" r="A18">
        <v>425</v>
      </c>
    </row>
    <row spans="1:2" r="19">
      <c t="s" s="4" r="A19">
        <v>428</v>
      </c>
      <c t="n" s="9" r="B19">
        <v>9.050000000000001</v>
      </c>
    </row>
    <row spans="1:2" r="20">
      <c t="s" s="4" r="A20">
        <v>429</v>
      </c>
      <c t="n" s="9" r="B20">
        <v>9.289999999999999</v>
      </c>
    </row>
    <row spans="1:2" r="21">
      <c t="s" s="4" r="A21">
        <v>426</v>
      </c>
      <c t="n" s="6" r="B21">
        <v>38250</v>
      </c>
    </row>
    <row spans="1:2" r="22">
      <c t="s" s="4" r="A22">
        <v>430</v>
      </c>
      <c t="s" s="4" r="B22">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61</v>
      </c>
    </row>
    <row spans="1:3" r="3">
      <c t="s" s="3" r="A3">
        <v>437</v>
      </c>
    </row>
    <row spans="1:3" r="4">
      <c t="s" s="4" r="A4">
        <v>438</v>
      </c>
      <c t="n" s="7" r="B4">
        <v>312</v>
      </c>
      <c t="n" s="7" r="C4">
        <v>29</v>
      </c>
    </row>
    <row spans="1:3" r="5">
      <c t="s" s="4" r="A5">
        <v>216</v>
      </c>
    </row>
    <row spans="1:3" r="6">
      <c t="s" s="3" r="A6">
        <v>437</v>
      </c>
    </row>
    <row spans="1:3" r="7">
      <c t="s" s="4" r="A7">
        <v>438</v>
      </c>
      <c t="n" s="6" r="B7">
        <v>139</v>
      </c>
      <c t="n" s="6" r="C7">
        <v>11</v>
      </c>
    </row>
    <row spans="1:3" r="8">
      <c t="s" s="4" r="A8">
        <v>439</v>
      </c>
    </row>
    <row spans="1:3" r="9">
      <c t="s" s="3" r="A9">
        <v>437</v>
      </c>
    </row>
    <row spans="1:3" r="10">
      <c t="s" s="4" r="A10">
        <v>438</v>
      </c>
      <c t="n" s="7" r="B10">
        <v>173</v>
      </c>
      <c t="n" s="7" r="C10">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0</v>
      </c>
      <c t="s" s="2" r="B1">
        <v>1</v>
      </c>
    </row>
    <row spans="1:3" r="2">
      <c t="s" s="2" r="B2">
        <v>2</v>
      </c>
      <c t="s" s="2" r="C2">
        <v>61</v>
      </c>
    </row>
    <row spans="1:3" r="3">
      <c t="s" s="3" r="A3">
        <v>143</v>
      </c>
    </row>
    <row spans="1:3" r="4">
      <c t="s" s="4" r="A4">
        <v>441</v>
      </c>
      <c t="s" s="4" r="B4">
        <v>361</v>
      </c>
      <c t="s" s="4" r="C4">
        <v>361</v>
      </c>
    </row>
    <row spans="1:3" r="5">
      <c t="s" s="4" r="A5">
        <v>442</v>
      </c>
      <c t="s" s="4" r="B5">
        <v>443</v>
      </c>
      <c t="s" s="4" r="C5">
        <v>361</v>
      </c>
    </row>
    <row spans="1:3" r="6">
      <c t="s" s="4" r="A6">
        <v>444</v>
      </c>
      <c t="s" s="4" r="B6">
        <v>357</v>
      </c>
      <c t="s" s="4" r="C6">
        <v>361</v>
      </c>
    </row>
    <row spans="1:3" r="7">
      <c t="s" s="4" r="A7">
        <v>445</v>
      </c>
      <c t="s" s="4" r="B7">
        <v>446</v>
      </c>
      <c t="s" s="4" r="C7">
        <v>4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v>
      </c>
      <c t="s" s="2" r="C2">
        <v>61</v>
      </c>
    </row>
    <row spans="1:3" r="3">
      <c t="s" s="3" r="A3">
        <v>143</v>
      </c>
    </row>
    <row spans="1:3" r="4">
      <c t="s" s="4" r="A4">
        <v>449</v>
      </c>
      <c t="n" s="6" r="B4">
        <v>523650</v>
      </c>
      <c t="n" s="6" r="C4">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30"/>
    <col customWidth="1" max="3" min="3" width="21"/>
  </cols>
  <sheetData>
    <row spans="1:3" r="1">
      <c t="s" s="1" r="A1">
        <v>450</v>
      </c>
      <c t="s" s="2" r="B1">
        <v>1</v>
      </c>
    </row>
    <row spans="1:3" r="2">
      <c t="s" s="2" r="B2">
        <v>451</v>
      </c>
      <c t="s" s="2" r="C2">
        <v>196</v>
      </c>
    </row>
    <row spans="1:3" r="3">
      <c t="s" s="3" r="A3">
        <v>452</v>
      </c>
    </row>
    <row spans="1:3" r="4">
      <c t="s" s="4" r="A4">
        <v>453</v>
      </c>
      <c t="n" s="7" r="B4">
        <v>400000</v>
      </c>
    </row>
    <row spans="1:3" r="5">
      <c t="s" s="4" r="A5">
        <v>454</v>
      </c>
      <c t="n" s="6" r="B5">
        <v>312000</v>
      </c>
      <c t="n" s="7" r="C5">
        <v>29000</v>
      </c>
    </row>
    <row spans="1:3" r="6">
      <c t="s" s="4" r="A6">
        <v>455</v>
      </c>
      <c t="n" s="7" r="B6">
        <v>500000</v>
      </c>
    </row>
    <row spans="1:3" r="7">
      <c t="s" s="4" r="A7">
        <v>456</v>
      </c>
      <c t="n" s="6" r="B7">
        <v>24</v>
      </c>
    </row>
    <row spans="1:3" r="8">
      <c t="s" s="4" r="A8">
        <v>457</v>
      </c>
      <c t="s" s="4" r="B8">
        <v>458</v>
      </c>
    </row>
    <row spans="1:3" r="9">
      <c t="s" s="4" r="A9">
        <v>459</v>
      </c>
      <c t="n" s="7" r="B9">
        <v>500000</v>
      </c>
    </row>
    <row spans="1:3" r="10">
      <c t="s" s="4" r="A10">
        <v>224</v>
      </c>
    </row>
    <row spans="1:3" r="11">
      <c t="s" s="3" r="A11">
        <v>452</v>
      </c>
    </row>
    <row spans="1:3" r="12">
      <c t="s" s="4" r="A12">
        <v>454</v>
      </c>
      <c t="n" s="6" r="B12">
        <v>5000</v>
      </c>
    </row>
    <row spans="1:3" r="13">
      <c t="s" s="4" r="A13">
        <v>460</v>
      </c>
    </row>
    <row spans="1:3" r="14">
      <c t="s" s="3" r="A14">
        <v>452</v>
      </c>
    </row>
    <row spans="1:3" r="15">
      <c t="s" s="4" r="A15">
        <v>454</v>
      </c>
      <c t="n" s="7" r="B15">
        <v>1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1</v>
      </c>
    </row>
    <row spans="1:3" r="3">
      <c t="s" s="3" r="A3">
        <v>82</v>
      </c>
    </row>
    <row spans="1:3" r="4">
      <c t="s" s="4" r="A4">
        <v>75</v>
      </c>
      <c t="n" s="7" r="B4">
        <v>-8115</v>
      </c>
      <c t="n" s="7" r="C4">
        <v>-4583</v>
      </c>
    </row>
    <row spans="1:3" r="5">
      <c t="s" s="3" r="A5">
        <v>83</v>
      </c>
    </row>
    <row spans="1:3" r="6">
      <c t="s" s="4" r="A6">
        <v>84</v>
      </c>
      <c t="n" s="6" r="B6">
        <v>622</v>
      </c>
      <c t="n" s="6" r="C6">
        <v>633</v>
      </c>
    </row>
    <row spans="1:3" r="7">
      <c t="s" s="4" r="A7">
        <v>85</v>
      </c>
      <c t="n" s="6" r="B7">
        <v>312</v>
      </c>
      <c t="n" s="6" r="C7">
        <v>29</v>
      </c>
    </row>
    <row spans="1:3" r="8">
      <c t="s" s="4" r="A8">
        <v>86</v>
      </c>
      <c t="n" s="6" r="B8">
        <v>-8</v>
      </c>
      <c t="n" s="6" r="C8">
        <v>25</v>
      </c>
    </row>
    <row spans="1:3" r="9">
      <c t="s" s="4" r="A9">
        <v>87</v>
      </c>
      <c t="n" s="6" r="B9">
        <v>112</v>
      </c>
      <c t="n" s="6" r="C9">
        <v>351</v>
      </c>
    </row>
    <row spans="1:3" r="10">
      <c t="s" s="4" r="A10">
        <v>88</v>
      </c>
      <c t="n" s="6" r="B10">
        <v>0</v>
      </c>
      <c t="n" s="6" r="C10">
        <v>-48</v>
      </c>
    </row>
    <row spans="1:3" r="11">
      <c t="s" s="4" r="A11">
        <v>42</v>
      </c>
      <c t="n" s="6" r="B11">
        <v>5</v>
      </c>
      <c t="n" s="6" r="C11">
        <v>-68</v>
      </c>
    </row>
    <row spans="1:3" r="12">
      <c t="s" s="3" r="A12">
        <v>89</v>
      </c>
    </row>
    <row spans="1:3" r="13">
      <c t="s" s="4" r="A13">
        <v>90</v>
      </c>
      <c t="n" s="6" r="B13">
        <v>0</v>
      </c>
      <c t="n" s="6" r="C13">
        <v>-31</v>
      </c>
    </row>
    <row spans="1:3" r="14">
      <c t="s" s="4" r="A14">
        <v>28</v>
      </c>
      <c t="n" s="6" r="B14">
        <v>28</v>
      </c>
      <c t="n" s="6" r="C14">
        <v>0</v>
      </c>
    </row>
    <row spans="1:3" r="15">
      <c t="s" s="4" r="A15">
        <v>91</v>
      </c>
      <c t="n" s="6" r="B15">
        <v>-1219</v>
      </c>
      <c t="n" s="6" r="C15">
        <v>-422</v>
      </c>
    </row>
    <row spans="1:3" r="16">
      <c t="s" s="4" r="A16">
        <v>37</v>
      </c>
      <c t="n" s="6" r="B16">
        <v>195</v>
      </c>
      <c t="n" s="6" r="C16">
        <v>135</v>
      </c>
    </row>
    <row spans="1:3" r="17">
      <c t="s" s="4" r="A17">
        <v>92</v>
      </c>
      <c t="n" s="6" r="B17">
        <v>-272</v>
      </c>
      <c t="n" s="6" r="C17">
        <v>-1346</v>
      </c>
    </row>
    <row spans="1:3" r="18">
      <c t="s" s="4" r="A18">
        <v>93</v>
      </c>
      <c t="n" s="6" r="C18">
        <v>-102</v>
      </c>
    </row>
    <row spans="1:3" r="19">
      <c t="s" s="4" r="A19">
        <v>94</v>
      </c>
      <c t="n" s="6" r="B19">
        <v>-8340</v>
      </c>
      <c t="n" s="6" r="C19">
        <v>-5427</v>
      </c>
    </row>
    <row spans="1:3" r="20">
      <c t="s" s="3" r="A20">
        <v>95</v>
      </c>
    </row>
    <row spans="1:3" r="21">
      <c t="s" s="4" r="A21">
        <v>96</v>
      </c>
      <c t="n" s="6" r="B21">
        <v>-204</v>
      </c>
      <c t="n" s="6" r="C21">
        <v>-59</v>
      </c>
    </row>
    <row spans="1:3" r="22">
      <c t="s" s="4" r="A22">
        <v>97</v>
      </c>
      <c t="n" s="6" r="B22">
        <v>8460</v>
      </c>
      <c t="n" s="6" r="C22">
        <v>0</v>
      </c>
    </row>
    <row spans="1:3" r="23">
      <c t="s" s="4" r="A23">
        <v>98</v>
      </c>
      <c t="n" s="6" r="B23">
        <v>-2</v>
      </c>
      <c t="n" s="6" r="C23">
        <v>-8</v>
      </c>
    </row>
    <row spans="1:3" r="24">
      <c t="s" s="4" r="A24">
        <v>99</v>
      </c>
      <c t="n" s="6" r="B24">
        <v>8254</v>
      </c>
      <c t="n" s="6" r="C24">
        <v>-67</v>
      </c>
    </row>
    <row spans="1:3" r="25">
      <c t="s" s="3" r="A25">
        <v>100</v>
      </c>
    </row>
    <row spans="1:3" r="26">
      <c t="s" s="4" r="A26">
        <v>101</v>
      </c>
      <c t="n" s="6" r="B26">
        <v>0</v>
      </c>
      <c t="n" s="6" r="C26">
        <v>47140</v>
      </c>
    </row>
    <row spans="1:3" r="27">
      <c t="s" s="4" r="A27">
        <v>102</v>
      </c>
      <c t="n" s="6" r="B27">
        <v>0</v>
      </c>
      <c t="n" s="6" r="C27">
        <v>-1072</v>
      </c>
    </row>
    <row spans="1:3" r="28">
      <c t="s" s="4" r="A28">
        <v>103</v>
      </c>
      <c t="n" s="6" r="B28">
        <v>0</v>
      </c>
      <c t="n" s="6" r="C28">
        <v>14475</v>
      </c>
    </row>
    <row spans="1:3" r="29">
      <c t="s" s="4" r="A29">
        <v>104</v>
      </c>
      <c t="n" s="6" r="B29">
        <v>1</v>
      </c>
      <c t="n" s="6" r="C29">
        <v>2</v>
      </c>
    </row>
    <row spans="1:3" r="30">
      <c t="s" s="4" r="A30">
        <v>105</v>
      </c>
      <c t="n" s="6" r="B30">
        <v>0</v>
      </c>
      <c t="n" s="6" r="C30">
        <v>-348</v>
      </c>
    </row>
    <row spans="1:3" r="31">
      <c t="s" s="4" r="A31">
        <v>106</v>
      </c>
      <c t="n" s="6" r="B31">
        <v>1</v>
      </c>
      <c t="n" s="6" r="C31">
        <v>60197</v>
      </c>
    </row>
    <row spans="1:3" r="32">
      <c t="s" s="4" r="A32">
        <v>107</v>
      </c>
      <c t="n" s="6" r="B32">
        <v>-85</v>
      </c>
      <c t="n" s="6" r="C32">
        <v>54703</v>
      </c>
    </row>
    <row spans="1:3" r="33">
      <c t="s" s="4" r="A33">
        <v>108</v>
      </c>
      <c t="n" s="6" r="B33">
        <v>6646</v>
      </c>
      <c t="n" s="6" r="C33">
        <v>1214</v>
      </c>
    </row>
    <row spans="1:3" r="34">
      <c t="s" s="4" r="A34">
        <v>109</v>
      </c>
      <c t="n" s="6" r="B34">
        <v>6561</v>
      </c>
      <c t="n" s="6" r="C34">
        <v>55917</v>
      </c>
    </row>
    <row spans="1:3" r="35">
      <c t="s" s="3" r="A35">
        <v>110</v>
      </c>
    </row>
    <row spans="1:3" r="36">
      <c t="s" s="4" r="A36">
        <v>111</v>
      </c>
      <c t="n" s="6" r="B36">
        <v>301</v>
      </c>
      <c t="n" s="6" r="C36">
        <v>118</v>
      </c>
    </row>
    <row spans="1:3" r="37">
      <c t="s" s="3" r="A37">
        <v>112</v>
      </c>
    </row>
    <row spans="1:3" r="38">
      <c t="s" s="4" r="A38">
        <v>113</v>
      </c>
      <c t="n" s="6" r="B38">
        <v>0</v>
      </c>
      <c t="n" s="6" r="C38">
        <v>7407</v>
      </c>
    </row>
    <row spans="1:3" r="39">
      <c t="s" s="4" r="A39">
        <v>114</v>
      </c>
      <c t="n" s="6" r="B39">
        <v>0</v>
      </c>
      <c t="n" s="6" r="C39">
        <v>290</v>
      </c>
    </row>
    <row spans="1:3" r="40">
      <c t="s" s="4" r="A40">
        <v>115</v>
      </c>
      <c t="n" s="7" r="B40">
        <v>0</v>
      </c>
      <c t="n" s="7" r="C40">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Cash, Cash Equivalents and Inve</vt:lpstr>
      <vt:lpstr>Fair Value of Financial Instrum</vt:lpstr>
      <vt:lpstr>Property and Equipment</vt:lpstr>
      <vt:lpstr>Research and Development Collab</vt:lpstr>
      <vt:lpstr>Debt Financing</vt:lpstr>
      <vt:lpstr>Warrant to Purchase Common Stoc</vt:lpstr>
      <vt:lpstr>Commitments and Contingencies</vt:lpstr>
      <vt:lpstr>Stock-Based Compensation</vt:lpstr>
      <vt:lpstr>Termination and Restructuring C</vt:lpstr>
      <vt:lpstr>Summary of Significant Accoun17</vt:lpstr>
      <vt:lpstr>Summary of Significant Accoun18</vt:lpstr>
      <vt:lpstr>Cash, Cash Equivalents and In19</vt:lpstr>
      <vt:lpstr>Fair Value of Financial Instr20</vt:lpstr>
      <vt:lpstr>Property and Equipment (Tables)</vt:lpstr>
      <vt:lpstr>Debt Financing (Tables)</vt:lpstr>
      <vt:lpstr>Commitments and Contingencies (</vt:lpstr>
      <vt:lpstr>Stock-Based Compensation (Table</vt:lpstr>
      <vt:lpstr>Organization - Additional Infor</vt:lpstr>
      <vt:lpstr>Summary of Significant Accoun26</vt:lpstr>
      <vt:lpstr>Summary of Significant Accoun27</vt:lpstr>
      <vt:lpstr>Cash, Cash Equivalents and In28</vt:lpstr>
      <vt:lpstr>Cash, Cash Equivalents and In29</vt:lpstr>
      <vt:lpstr>Fair Value of Financial Instr30</vt:lpstr>
      <vt:lpstr>Property and Equipment - Schedu</vt:lpstr>
      <vt:lpstr>Property and Equipment - Additi</vt:lpstr>
      <vt:lpstr>Research and Development Coll33</vt:lpstr>
      <vt:lpstr>Debt Financing - Additional Inf</vt:lpstr>
      <vt:lpstr>Debt Financing - Additional I35</vt:lpstr>
      <vt:lpstr>Debt Financing - Summary of Lon</vt:lpstr>
      <vt:lpstr>Warrants to Purchase Common Sto</vt:lpstr>
      <vt:lpstr>Commitments and Contingencies -</vt:lpstr>
      <vt:lpstr>Commitments and Contingencies39</vt:lpstr>
      <vt:lpstr>Stock-Based Compensation - Addi</vt:lpstr>
      <vt:lpstr>Stock-Based Compensation - Summ</vt:lpstr>
      <vt:lpstr>Stock-Based Compensation - Su42</vt:lpstr>
      <vt:lpstr>Stock-Based Compensation - Su43</vt:lpstr>
      <vt:lpstr>Stock-Based Compensation - Sche</vt:lpstr>
      <vt:lpstr>Stock-Based Compensation - Sc45</vt:lpstr>
      <vt:lpstr>Termination and Restructuring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12:51Z</dcterms:created>
  <dcterms:modified xmlns:dcterms="http://purl.org/dc/terms/" xmlns:xsi="http://www.w3.org/2001/XMLSchema-instance" xsi:type="dcterms:W3CDTF">2016-05-12T16:12:51Z</dcterms:modified>
  <dc:title xmlns:dc="http://purl.org/dc/elements/1.1/">Untitled</dc:title>
  <dc:description xmlns:dc="http://purl.org/dc/elements/1.1/"/>
  <dc:subject xmlns:dc="http://purl.org/dc/elements/1.1/"/>
  <cp:keywords/>
  <cp:category/>
</cp:coreProperties>
</file>